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 with Cust" sheetId="8" state="visible" r:id="rId8"/>
    <sheet xmlns:r="http://schemas.openxmlformats.org/officeDocument/2006/relationships" name="Net income Per Share (Notes)" sheetId="9" state="visible" r:id="rId9"/>
    <sheet xmlns:r="http://schemas.openxmlformats.org/officeDocument/2006/relationships" name="Stockholders' Equity Stockholde" sheetId="10" state="visible" r:id="rId10"/>
    <sheet xmlns:r="http://schemas.openxmlformats.org/officeDocument/2006/relationships" name="Stock-Based Compensation Stock-"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eases Leases" sheetId="16" state="visible" r:id="rId16"/>
    <sheet xmlns:r="http://schemas.openxmlformats.org/officeDocument/2006/relationships" name="Debt Deb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ubsequent Ev" sheetId="20" state="visible" r:id="rId20"/>
    <sheet xmlns:r="http://schemas.openxmlformats.org/officeDocument/2006/relationships" name="Derivative Instruments and Hedg"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Net income Per Share (Tables)" sheetId="24" state="visible" r:id="rId24"/>
    <sheet xmlns:r="http://schemas.openxmlformats.org/officeDocument/2006/relationships" name="Trade Accounts Receivable, Net "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Basis of Presentation - Account" sheetId="31" state="visible" r:id="rId31"/>
    <sheet xmlns:r="http://schemas.openxmlformats.org/officeDocument/2006/relationships" name="Basis of Presentation - Dividen" sheetId="32" state="visible" r:id="rId32"/>
    <sheet xmlns:r="http://schemas.openxmlformats.org/officeDocument/2006/relationships" name="Basis of Presentation - Cash an" sheetId="33" state="visible" r:id="rId33"/>
    <sheet xmlns:r="http://schemas.openxmlformats.org/officeDocument/2006/relationships" name="Basis of Presentation - Accou_2" sheetId="34" state="visible" r:id="rId34"/>
    <sheet xmlns:r="http://schemas.openxmlformats.org/officeDocument/2006/relationships" name="Basis of Presentation - Recentl" sheetId="35" state="visible" r:id="rId35"/>
    <sheet xmlns:r="http://schemas.openxmlformats.org/officeDocument/2006/relationships" name="Revenue from Contract with Cu_2" sheetId="36" state="visible" r:id="rId36"/>
    <sheet xmlns:r="http://schemas.openxmlformats.org/officeDocument/2006/relationships" name="Net income Per Share - Reconcil" sheetId="37" state="visible" r:id="rId37"/>
    <sheet xmlns:r="http://schemas.openxmlformats.org/officeDocument/2006/relationships" name="Stockholders' Equity - Shares R" sheetId="38" state="visible" r:id="rId38"/>
    <sheet xmlns:r="http://schemas.openxmlformats.org/officeDocument/2006/relationships" name="Stock-Based Compensation - Narr" sheetId="39" state="visible" r:id="rId39"/>
    <sheet xmlns:r="http://schemas.openxmlformats.org/officeDocument/2006/relationships" name="Trade Accounts Receivable, Ne_2" sheetId="40" state="visible" r:id="rId40"/>
    <sheet xmlns:r="http://schemas.openxmlformats.org/officeDocument/2006/relationships" name="Inventories (Details)" sheetId="41" state="visible" r:id="rId41"/>
    <sheet xmlns:r="http://schemas.openxmlformats.org/officeDocument/2006/relationships" name="Property, Plant and Equipment_3"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Goodwill and Intangible Asset_7" sheetId="47" state="visible" r:id="rId47"/>
    <sheet xmlns:r="http://schemas.openxmlformats.org/officeDocument/2006/relationships" name="Leases - Narrative (Details)" sheetId="48" state="visible" r:id="rId48"/>
    <sheet xmlns:r="http://schemas.openxmlformats.org/officeDocument/2006/relationships" name="Leases - Balance Sheet Informat" sheetId="49" state="visible" r:id="rId49"/>
    <sheet xmlns:r="http://schemas.openxmlformats.org/officeDocument/2006/relationships" name="Leases - Components of Lease Ex" sheetId="50" state="visible" r:id="rId50"/>
    <sheet xmlns:r="http://schemas.openxmlformats.org/officeDocument/2006/relationships" name="Leases - Cash Flow Information " sheetId="51" state="visible" r:id="rId51"/>
    <sheet xmlns:r="http://schemas.openxmlformats.org/officeDocument/2006/relationships" name="Leases - Maturity (Details)" sheetId="52" state="visible" r:id="rId52"/>
    <sheet xmlns:r="http://schemas.openxmlformats.org/officeDocument/2006/relationships" name="Leases - Lease Terms and Discou" sheetId="53" state="visible" r:id="rId53"/>
    <sheet xmlns:r="http://schemas.openxmlformats.org/officeDocument/2006/relationships" name="Debt (Details)" sheetId="54" state="visible" r:id="rId54"/>
    <sheet xmlns:r="http://schemas.openxmlformats.org/officeDocument/2006/relationships" name="Commitments and Contingencies (" sheetId="55" state="visible" r:id="rId55"/>
    <sheet xmlns:r="http://schemas.openxmlformats.org/officeDocument/2006/relationships" name="Segment Information (Details)" sheetId="56" state="visible" r:id="rId56"/>
    <sheet xmlns:r="http://schemas.openxmlformats.org/officeDocument/2006/relationships" name="Segment Information (Details 2)" sheetId="57" state="visible" r:id="rId57"/>
    <sheet xmlns:r="http://schemas.openxmlformats.org/officeDocument/2006/relationships" name="Segment Information (Narrative)" sheetId="58" state="visible" r:id="rId58"/>
    <sheet xmlns:r="http://schemas.openxmlformats.org/officeDocument/2006/relationships" name="Subsequent Events (Details)" sheetId="59" state="visible" r:id="rId59"/>
    <sheet xmlns:r="http://schemas.openxmlformats.org/officeDocument/2006/relationships" name="Derivative Instruments and He_2"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429</t>
        </is>
      </c>
    </row>
    <row r="9">
      <c r="A9" s="4" t="inlineStr">
        <is>
          <t>Entity Registrant Name</t>
        </is>
      </c>
      <c r="B9" s="4" t="inlineStr">
        <is>
          <t>SIMPSON MANUFACTURING CO INC /CA/</t>
        </is>
      </c>
    </row>
    <row r="10">
      <c r="A10" s="4" t="inlineStr">
        <is>
          <t>Entity Incorporation, State or Country Code</t>
        </is>
      </c>
      <c r="B10" s="4" t="inlineStr">
        <is>
          <t>DE</t>
        </is>
      </c>
    </row>
    <row r="11">
      <c r="A11" s="4" t="inlineStr">
        <is>
          <t>Entity Tax Identification Number</t>
        </is>
      </c>
      <c r="B11" s="4" t="inlineStr">
        <is>
          <t>94-3196943</t>
        </is>
      </c>
    </row>
    <row r="12">
      <c r="A12" s="4" t="inlineStr">
        <is>
          <t>Entity Address, Address</t>
        </is>
      </c>
      <c r="B12" s="4" t="inlineStr">
        <is>
          <t>5956 W. Las Positas Blvd.</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560-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SSD</t>
        </is>
      </c>
    </row>
    <row r="26">
      <c r="A26" s="4" t="inlineStr">
        <is>
          <t>Security Exchange Name</t>
        </is>
      </c>
      <c r="B26" s="4" t="inlineStr">
        <is>
          <t>NYSE</t>
        </is>
      </c>
    </row>
    <row r="27">
      <c r="A27" s="4" t="inlineStr">
        <is>
          <t>Entity Common Stock, Shares Outstanding</t>
        </is>
      </c>
      <c r="C27" s="5" t="n">
        <v>43430766</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1</t>
        </is>
      </c>
    </row>
    <row r="31">
      <c r="A31" s="4" t="inlineStr">
        <is>
          <t>Entity Central Index Key</t>
        </is>
      </c>
      <c r="B31" s="4" t="inlineStr">
        <is>
          <t>000092037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Treasury Shares As of March 31, 2021, the Company held 150,974 shares of its common stock as treasury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 allocates stock-based compensation expense related to equity plans for employees and non-employee directors among the cost of sales, research and development and other engineering expense, selling expense, or general and administrative expense based on the job functions performed by the employees to whom the stock-based compensation is awarded. The Company recognized stock-based compensation expense related to its equity plans for employees of $6.5 million and $0.3 million for the three months ended March 31, 2021 and 2020, respectively. The $6.2 million increase in stock-based compensation expense was due to the reevaluation of the expected performance conditions and updated expected vesting during the first quarter of 2021 compared to the first quarter of 2020. During the three months ended March 31, 2021, the Company granted 133,424 restricted stock units ("RSUs") to the Company's employees, including officers at an estimated weighted average fair value of $100.26 per share based on the closing price (adjusted for the present value of dividends) of the Company's common stock on the grant date. The RSUs granted to the Company's employees may be performance-based and/or time-based. Certain performance-based RSUs are granted to officers and key employees, where the number of performance-based awards to be issued is based on the achievement of certain Company performance criteria established in the RSU agreement over a cumulative three-year period. These awards cliff vest after three years. In addition, these same officers and key employees also receive time-based RSUs, which vest pursuant to a three-year graded vesting schedule. Time-based RSUs that are granted to the Company's employees excluding officers and certain key employees, vest ratably over the four year vesting-term of the aw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Mar. 31, 2021</t>
        </is>
      </c>
    </row>
    <row r="3">
      <c r="A3" s="3" t="inlineStr">
        <is>
          <t>Receivables [Abstract]</t>
        </is>
      </c>
    </row>
    <row r="4">
      <c r="A4" s="4" t="inlineStr">
        <is>
          <t>Trade Accounts Receivable, Net</t>
        </is>
      </c>
      <c r="B4" s="4" t="inlineStr">
        <is>
          <t xml:space="preserve">Trade Accounts Receivable, Net Trade accounts receivable at the dates indicated consisted of the following: At March 31, At December 31, (in thousands) 2021 2020 2020 Trade accounts receivable $ 232,646 $ 174,853 $ 170,001 Allowance for doubtful accounts (1,776) (2,761) (2,110) Allowance for sales discounts and returns (3,669) (3,356) (2,763) $ 227,201 $ 168,736 $ 165,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t the dates indicated consisted of the following: At March 31, At December 31, (in thousands) 2021 2020 2020 Raw materials $ 94,340 $ 89,903 $ 95,777 In-process products 22,678 19,464 21,803 Finished products 179,622 146,353 166,162 $ 296,640 $ 255,720 $ 283,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 xml:space="preserve">Property, Plant and Equipment, Net Property, plant and equipment, net, at the dates indicated consisted of the following: At March 31, At December 31, (in thousands) 2021 2020 2020 Land $ 28,280 $ 27,964 $ 28,553 Buildings and site improvements 201,283 193,971 203,421 Leasehold improvements 7,023 4,832 7,091 Machinery, equipment, and software 385,195 354,931 372,923 621,781 581,698 611,988 Less accumulated depreciation and amortization (382,907) (351,776) (377,460) 238,874 229,922 234,528 Capital projects in progress 16,810 17,019 20,656 $ 255,684 $ 246,941 $ 255,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Goodwill and Intangible Assets, Net Goodwill at the dates indicated was as follows: At March 31, At December 31, (in thousands) 2021 2020 2020 North America $ 96,340 $ 95,988 $ 96,311 Europe 35,684 34,445 38,059 Asia/Pacific 1,453 1,166 1,474 Total $ 133,477 $ 131,599 $ 135,844 Intangible assets, net, at the dates indicated were as follows: At March 31, 2021 Gross Net Carrying Accumulated Carrying (in thousands) Amount Amortization Amount North America $ 40,785 $ (23,724) $ 17,061 Europe 26,347 (18,349) 7,998 Total $ 67,132 $ (42,073) $ 25,059 At March 31, 2020 Gross Net (in thousands) Carrying Accumulated Carrying North America $ 33,755 $ (20,039) $ 13,716 Europe 25,410 (15,672) 9,738 Total $ 59,165 $ (35,711) $ 23,454 At December 31, 2020 Gross Net (in thousands) Carrying Accumulated Carrying North America $ 40,786 $ (22,697) $ 18,089 Europe 26,341 (17,630) 8,711 Total $ 67,127 $ (40,327) $ 26,800 Intangible assets consist of definite-lived and indefinite-lived assets. Definite-lived intangible assets include customer relationships, patents, unpatented technology, and non-compete agreements. Amortization expense of definite-lived intangible assets was $1.7 million and $1.5 million for the three months ended March 31, 2021 and 2020, respectively. The weighted-average amortization period for all amortizable intangibles on a combined basis is 6.3 years. The only indefinite-lived intangible asset, consisting of a trade name, totaled $0.6 million at March 31, 2021. At March 31, 2021, the estimated future amortization of definite-lived intangible assets was as follows: (in thousands) Remaining nine months of 2021 $ 4,619 2022 4,223 2023 3,390 2024 2,343 2025 2,086 2026 1,483 Thereafter 6,300 $ 24,444 The changes in the carrying amount of goodwill and intangible assets for the three months ended March 31, 2021, were as follows: Intangible (in thousands) Goodwill Assets Balance at December 31, 2020 $ 135,844 $ 26,800 Reclassifications (106) 348 Amortization — (1,746) Foreign exchange (2,261) (343) Balance at March 31, 2021 $ 133,477 $ 25,0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3 Months Ended</t>
        </is>
      </c>
    </row>
    <row r="2">
      <c r="B2" s="2" t="inlineStr">
        <is>
          <t>Mar. 31, 2021</t>
        </is>
      </c>
    </row>
    <row r="3">
      <c r="A3" s="3" t="inlineStr">
        <is>
          <t>Leases [Abstract]</t>
        </is>
      </c>
    </row>
    <row r="4">
      <c r="A4" s="4" t="inlineStr">
        <is>
          <t>Leases</t>
        </is>
      </c>
      <c r="B4" s="4" t="inlineStr">
        <is>
          <t>11. Leases Operating Lease and Finance Obligations The Company has operating leases for certain facilities, equipment and autos. The existing operating leases expire at various dates through 2025,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ight-of-use assets ("ROU") assets at the amount at which the lease liability is recognized plus initial direct costs incurred or prepayment amounts. The ROU assets are amortized on a straight-line basis over the lease term. Finance Lease Obligations The Company has finance leases for data centers and certain office equipment, which was recorded in fixed assets as capital lease obligations. These finance lease obligations are included in current liabilities and other long-term liabilities in the accompanying consolidated balance sheets. The interest rates for these two capital leases are 2.89% and 3.50%, respectively, and the two leases will mature in May 2021 and July 2021, respectively. The following table provides a summary of leases included on the condensed consolidated balance sheets March 31, 2021, 2020 and December 31, 2020, condensed consolidated statements of earnings, and condensed consolidated statements of cash flows as of the three months and three months ended March 31, 2021 and 2020: Condensed Consolidated Balance Sheets Line Item March 31, December 31, (in thousands) 2021 2020 2020 Operating leases Assets Operating leases Operating lease right-of-use assets $ 44,236 $ 33,725 $ 45,792 Liabilities Operating - current Accrued expenses and other current liabilities $ 8,941 $ 7,603 $ 9,143 Operating - noncurrent Operating lease liabilities 35,810 26,084 37,199 Total operating lease liabilities $ 44,751 $ 33,687 $ 46,342 Finance leases Assets Property and equipment, gross Property, plant and equipment, net $ 3,569 $ 3,566 $ 3,569 Accumulated amortization Property, plant and equipment, net (3,188) (2,903) (3,112) Property and equipment, net Property, plant and equipment, net $ 381 $ 663 $ 457 Liabilities Other current liabilities Accrued expenses and other current liabilities $ 193 $ 1,125 $ 384 Other long-term liabilities Deferred income tax and other long-term liabilities — 6 — Total finance lease liabilities $ 193 $ 1,131 $ 384 The components of lease expense were as follows: Condensed Consolidated Statements of Operations Line Item Three Months Ended March 31, (in thousands) 2021 2020 Operating lease cost General administrative expenses and $ 2,859 $ 2,492 Finance lease cost: Amortization of right-of-use General administrative expenses $ 216 $ 218 Interest on lease liabilities Interest expense, net 2 11 Total finance lease $ 218 $ 229 Other information Supplemental cash flow information related to leases as follows: Three Months Ended March 31, (in thousands) 2021 2020 Cash paid for amounts included in the measurement of lease liabilities: Operating cash flows for operating leases $ 2,805 $ 2,418 Finance cash flows for finance leases 290 290 Operating right-of-use assets obtained in exchange for lease 786 2,068 The following is a schedule, by years, of maturities of lease liabilities as of March 31, 2021: (in thousands) Finance Leases Operating Leases Remaining nine months of 2021 $ 193 $ 8,089 2022 — 9,102 2023 — 6,994 2024 — 5,449 2025 — 5,046 Thereafter — 19,066 Total lease payments 193 53,746 Less: Present value discount — (8,995) Total lease liabilities $ 193 $ 44,751 The following table summarizes the Company's lease terms and discount rates as of March 31, 2021 and 2020: Weighted-average remaining lease terms (in years): 2021 2020 Operating leases 7.13 6.38 Finance leases 0.25 1.19 Weighted-average discount rate: Operating leases 5.28 % 5.36 % Finance leases 3.50 % 3.24 %</t>
        </is>
      </c>
    </row>
    <row r="5">
      <c r="A5" s="4" t="inlineStr">
        <is>
          <t>Leases</t>
        </is>
      </c>
      <c r="B5" s="4" t="inlineStr">
        <is>
          <t>Leases Operating Lease and Finance Obligations The Company has operating leases for certain facilities, equipment and autos. The existing operating leases expire at various dates through 2025,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ight-of-use assets ("ROU") assets at the amount at which the lease liability is recognized plus initial direct costs incurred or prepayment amounts. The ROU assets are amortized on a straight-line basis over the lease term. Finance Lease Obligations The Company has finance leases for data centers and certain office equipment, which was recorded in fixed assets as capital lease obligations. These finance lease obligations are included in current liabilities and other long-term liabilities in the accompanying consolidated balance sheets. The interest rates for these two capital leases are 2.89% and 3.50%, respectively, and the two leases will mature in May 2021 and July 2021, respectively. The following table provides a summary of leases included on the condensed consolidated balance sheets March 31, 2021, 2020 and December 31, 2020, condensed consolidated statements of earnings, and condensed consolidated statements of cash flows as of the three months and three months ended March 31, 2021 and 2020: Condensed Consolidated Balance Sheets Line Item March 31, December 31, (in thousands) 2021 2020 2020 Operating leases Assets Operating leases Operating lease right-of-use assets $ 44,236 $ 33,725 $ 45,792 Liabilities Operating - current Accrued expenses and other current liabilities $ 8,941 $ 7,603 $ 9,143 Operating - noncurrent Operating lease liabilities 35,810 26,084 37,199 Total operating lease liabilities $ 44,751 $ 33,687 $ 46,342 Finance leases Assets Property and equipment, gross Property, plant and equipment, net $ 3,569 $ 3,566 $ 3,569 Accumulated amortization Property, plant and equipment, net (3,188) (2,903) (3,112) Property and equipment, net Property, plant and equipment, net $ 381 $ 663 $ 457 Liabilities Other current liabilities Accrued expenses and other current liabilities $ 193 $ 1,125 $ 384 Other long-term liabilities Deferred income tax and other long-term liabilities — 6 — Total finance lease liabilities $ 193 $ 1,131 $ 384 The components of lease expense were as follows: Condensed Consolidated Statements of Operations Line Item Three Months Ended March 31, (in thousands) 2021 2020 Operating lease cost General administrative expenses and $ 2,859 $ 2,492 Finance lease cost: Amortization of right-of-use General administrative expenses $ 216 $ 218 Interest on lease liabilities Interest expense, net 2 11 Total finance lease $ 218 $ 229 Other information Supplemental cash flow information related to leases as follows: Three Months Ended March 31, (in thousands) 2021 2020 Cash paid for amounts included in the measurement of lease liabilities: Operating cash flows for operating leases $ 2,805 $ 2,418 Finance cash flows for finance leases 290 290 Operating right-of-use assets obtained in exchange for lease 786 2,068 The following is a schedule, by years, of maturities of lease liabilities as of March 31, 2021: (in thousands) Finance Leases Operating Leases Remaining nine months of 2021 $ 193 $ 8,089 2022 — 9,102 2023 — 6,994 2024 — 5,449 2025 — 5,046 Thereafter — 19,066 Total lease payments 193 53,746 Less: Present value discount — (8,995) Total lease liabilities $ 193 $ 44,751 The following table summarizes the Company's lease terms and discount rates as of March 31, 2021 and 2020: Weighted-average remaining lease terms (in years): 2021 2020 Operating leases 7.13 6.38 Finance leases 0.25 1.19 Weighted-average discount rate: Operating leases 5.28 % 5.36 % Finance leases 3.50 % 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t>
        </is>
      </c>
      <c r="B1" s="2" t="inlineStr">
        <is>
          <t>3 Months Ended</t>
        </is>
      </c>
    </row>
    <row r="2">
      <c r="B2" s="2" t="inlineStr">
        <is>
          <t>Mar. 31, 2021</t>
        </is>
      </c>
    </row>
    <row r="3">
      <c r="A3" s="3" t="inlineStr">
        <is>
          <t>Debt Disclosure [Abstract]</t>
        </is>
      </c>
    </row>
    <row r="4">
      <c r="A4" s="4" t="inlineStr">
        <is>
          <t>Debt</t>
        </is>
      </c>
      <c r="B4" s="4" t="inlineStr">
        <is>
          <t>Debt As previously disclosed, the Company's primary credit facility is the $300.0 million revolving line of credit (the "Credit Facility") with Wells Fargo Bank. I n addition to the Credit Facility, certain of the Company’s domestic subsidiaries are guarantors for a credit agreement between certain of its foreign subsidiaries and institutional lenders. Together, these credit facilities provide the Company with a total of $304.0 million in revolving credit lines and an irrevocable standby letter of credit in support of various insurance deductibles. There were no outstanding balances as of March 31, 2021 and December 31, 2020. There was $150.2 million outstanding balance as of March 31, 2020. The Company was in compliance with its financial covenants under the loan agreement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m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 Gentry Homes, Ltd. v. Simpson Strong-Tie Company Inc., et al. , Case No. 17-cv-00566, was filed in a federal district court in Hawaii against Simpson Strong-Tie Company Inc. and the Company on November 20, 2017. The Gentry case is a product of a previous state court class action, Nishimura v. Gentry Homes, Ltd., et al. , Civil No. 11-1-1522-07, which is now closed. The Nishimura case concerned alleged corrosion of the Company’s galvanized “hurricane straps” and mudsill anchor products used in a residential project in Ewa by Gentry, Honolulu, Hawaii. In the Nishimura case, the plaintiff homeowners and the developer, Gentry Homes, Ltd. (“Gentry”), arbitrated their dispute and agreed on a settlement in the amount of approximately $90 million. In the subsequent Gentry case, Gentry alleges breach of warranty and negligent misrepresentation by the Company related to its “hurricane strap” and mudsill anchor products. At this time, the Company and the plaintiffs have reached a settlement in principle and are currently negotiating a definitive written agreement memorializing the settlement. Should the parties be unable to reach an accord on terms of the written agreement, further negotiations may take place that could result in a different settlement, or the case may continue on to trial. Based on the facts currently known, and subject to future events and circumstances, the Company believes that all or part of the damages for the claims brought against it in the Gentry case may be covered by its insurance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is organized into three reporting segments defined by the regions where the Company’s products are manufactured, marketed and distributed to the Company’s customers. The three regional segments are the North America segment (comprised primarily of the Company’s operations in the U.S. and Canada), the Europe segment and the Asia/Pacific segment (comprised of the Company’s operations in Asia, the South Pacific, and the Middle East). These segments are similar in several ways, including the types of materials used, the production processes, the distribution channels and the product applications. The following tables illustrate certain measurements used by management to assess the performance of its reportable segments as of or for the following periods: Three Months Ended March 31, (in thousands) 2021 2020 Net Sales North America $ 300,564 $ 249,050 Europe 44,296 32,732 Asia/Pacific 2,782 1,886 Total $ 347,642 $ 283,668 Sales to Other Segments* North America $ 696 $ 640 Europe 1,609 1,254 Asia/Pacific 8,527 4,813 Total $ 10,832 $ 6,707 Income (Loss) from Operations North America $ 69,410 $ 53,561 Europe 2,291 (1,670) Asia/Pacific 425 (604) Administrative and all other (3,743) (1,937) Total $ 68,383 $ 49,350 * Sales to other segments are eliminated in consolidation. At At March 31, December 31, (in thousands) 2021 2020 2020 Total Assets North America $ 1,125,887 $ 1,153,775 $ 1,059,967 Europe 198,363 163,476 198,647 Asia/Pacific 31,831 27,919 32,754 Administrative and all other (61,354) (146,922) (58,799) Total $ 1,294,727 $ 1,198,248 $ 1,232,569 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183.2 million, $248.7 million, and $199.8 million, as of March 31, 2021 and 2020, and December 31, 2020, respectively. Total "Administrative and all other" assets are net of inter-segment due to and from accounts eliminated in consolidation. While the Company manages its business by geographic segment, the following table illustrates the distribution of the Company’s net sales by product group as additional information for the following periods: Three Months Ended March 31, (in thousands) 2021 2020 Wood construction products $ 301,578 $ 242,520 Concrete construction products 45,523 41,012 Other 541 136 Total $ 347,642 $ 283,668 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257428</v>
      </c>
      <c r="C3" s="6" t="n">
        <v>274639</v>
      </c>
      <c r="D3" s="6" t="n">
        <v>301741</v>
      </c>
    </row>
    <row r="4">
      <c r="A4" s="4" t="inlineStr">
        <is>
          <t>Trade accounts receivable, net</t>
        </is>
      </c>
      <c r="B4" s="5" t="n">
        <v>227201</v>
      </c>
      <c r="C4" s="5" t="n">
        <v>165128</v>
      </c>
      <c r="D4" s="5" t="n">
        <v>168736</v>
      </c>
    </row>
    <row r="5">
      <c r="A5" s="4" t="inlineStr">
        <is>
          <t>Inventories</t>
        </is>
      </c>
      <c r="B5" s="5" t="n">
        <v>296640</v>
      </c>
      <c r="C5" s="5" t="n">
        <v>283742</v>
      </c>
      <c r="D5" s="5" t="n">
        <v>255720</v>
      </c>
    </row>
    <row r="6">
      <c r="A6" s="4" t="inlineStr">
        <is>
          <t>Other current assets</t>
        </is>
      </c>
      <c r="B6" s="5" t="n">
        <v>37732</v>
      </c>
      <c r="C6" s="5" t="n">
        <v>29630</v>
      </c>
      <c r="D6" s="5" t="n">
        <v>25786</v>
      </c>
    </row>
    <row r="7">
      <c r="A7" s="4" t="inlineStr">
        <is>
          <t>Total current assets</t>
        </is>
      </c>
      <c r="B7" s="5" t="n">
        <v>819001</v>
      </c>
      <c r="C7" s="5" t="n">
        <v>753139</v>
      </c>
      <c r="D7" s="5" t="n">
        <v>751983</v>
      </c>
    </row>
    <row r="8">
      <c r="A8" s="4" t="inlineStr">
        <is>
          <t>Property, plant and equipment, net</t>
        </is>
      </c>
      <c r="B8" s="5" t="n">
        <v>255684</v>
      </c>
      <c r="C8" s="5" t="n">
        <v>255184</v>
      </c>
      <c r="D8" s="5" t="n">
        <v>246941</v>
      </c>
    </row>
    <row r="9">
      <c r="A9" s="4" t="inlineStr">
        <is>
          <t>Operating lease right-of-use assets</t>
        </is>
      </c>
      <c r="B9" s="5" t="n">
        <v>44236</v>
      </c>
      <c r="C9" s="5" t="n">
        <v>45792</v>
      </c>
      <c r="D9" s="5" t="n">
        <v>33725</v>
      </c>
    </row>
    <row r="10">
      <c r="A10" s="4" t="inlineStr">
        <is>
          <t>Goodwill</t>
        </is>
      </c>
      <c r="B10" s="5" t="n">
        <v>133477</v>
      </c>
      <c r="C10" s="5" t="n">
        <v>135844</v>
      </c>
      <c r="D10" s="5" t="n">
        <v>131599</v>
      </c>
    </row>
    <row r="11">
      <c r="A11" s="4" t="inlineStr">
        <is>
          <t>Intangible assets, net</t>
        </is>
      </c>
      <c r="B11" s="5" t="n">
        <v>25059</v>
      </c>
      <c r="C11" s="5" t="n">
        <v>26800</v>
      </c>
      <c r="D11" s="5" t="n">
        <v>23454</v>
      </c>
    </row>
    <row r="12">
      <c r="A12" s="4" t="inlineStr">
        <is>
          <t>Other noncurrent assets</t>
        </is>
      </c>
      <c r="B12" s="5" t="n">
        <v>17270</v>
      </c>
      <c r="C12" s="5" t="n">
        <v>15810</v>
      </c>
      <c r="D12" s="5" t="n">
        <v>10546</v>
      </c>
    </row>
    <row r="13">
      <c r="A13" s="4" t="inlineStr">
        <is>
          <t>Total Assets</t>
        </is>
      </c>
      <c r="B13" s="5" t="n">
        <v>1294727</v>
      </c>
      <c r="C13" s="5" t="n">
        <v>1232569</v>
      </c>
      <c r="D13" s="5" t="n">
        <v>1198248</v>
      </c>
    </row>
    <row r="14">
      <c r="A14" s="3" t="inlineStr">
        <is>
          <t>Current liabilities</t>
        </is>
      </c>
    </row>
    <row r="15">
      <c r="A15" s="4" t="inlineStr">
        <is>
          <t>Trade accounts payable</t>
        </is>
      </c>
      <c r="B15" s="5" t="n">
        <v>66236</v>
      </c>
      <c r="C15" s="5" t="n">
        <v>48271</v>
      </c>
      <c r="D15" s="5" t="n">
        <v>44505</v>
      </c>
    </row>
    <row r="16">
      <c r="A16" s="4" t="inlineStr">
        <is>
          <t>Accrued liabilities and other current liabilities</t>
        </is>
      </c>
      <c r="B16" s="5" t="n">
        <v>158578</v>
      </c>
      <c r="C16" s="5" t="n">
        <v>145790</v>
      </c>
      <c r="D16" s="5" t="n">
        <v>118346</v>
      </c>
    </row>
    <row r="17">
      <c r="A17" s="4" t="inlineStr">
        <is>
          <t>Total current liabilities</t>
        </is>
      </c>
      <c r="B17" s="5" t="n">
        <v>224814</v>
      </c>
      <c r="C17" s="5" t="n">
        <v>194061</v>
      </c>
      <c r="D17" s="5" t="n">
        <v>162851</v>
      </c>
    </row>
    <row r="18">
      <c r="A18" s="4" t="inlineStr">
        <is>
          <t>Operating lease liabilities</t>
        </is>
      </c>
      <c r="B18" s="5" t="n">
        <v>35810</v>
      </c>
      <c r="C18" s="5" t="n">
        <v>37199</v>
      </c>
      <c r="D18" s="5" t="n">
        <v>26084</v>
      </c>
    </row>
    <row r="19">
      <c r="A19" s="4" t="inlineStr">
        <is>
          <t>Long term debt, net of current portion</t>
        </is>
      </c>
      <c r="B19" s="5" t="n">
        <v>0</v>
      </c>
      <c r="C19" s="5" t="n">
        <v>0</v>
      </c>
      <c r="D19" s="5" t="n">
        <v>150000</v>
      </c>
    </row>
    <row r="20">
      <c r="A20" s="4" t="inlineStr">
        <is>
          <t>Deferred income tax and other long-term liabilities</t>
        </is>
      </c>
      <c r="B20" s="5" t="n">
        <v>19594</v>
      </c>
      <c r="C20" s="5" t="n">
        <v>20366</v>
      </c>
      <c r="D20" s="5" t="n">
        <v>17719</v>
      </c>
    </row>
    <row r="21">
      <c r="A21" s="4" t="inlineStr">
        <is>
          <t>Total liabilities</t>
        </is>
      </c>
      <c r="B21" s="5" t="n">
        <v>280218</v>
      </c>
      <c r="C21" s="5" t="n">
        <v>251626</v>
      </c>
      <c r="D21" s="5" t="n">
        <v>356654</v>
      </c>
    </row>
    <row r="22">
      <c r="A22" s="4" t="inlineStr">
        <is>
          <t>Commitments and contingencies (see Note 13)</t>
        </is>
      </c>
      <c r="B22" s="4" t="inlineStr">
        <is>
          <t xml:space="preserve"> </t>
        </is>
      </c>
      <c r="C22" s="4" t="inlineStr">
        <is>
          <t xml:space="preserve"> </t>
        </is>
      </c>
      <c r="D22" s="4" t="inlineStr">
        <is>
          <t xml:space="preserve"> </t>
        </is>
      </c>
    </row>
    <row r="23">
      <c r="A23" s="3" t="inlineStr">
        <is>
          <t>Stockholders’ equity</t>
        </is>
      </c>
    </row>
    <row r="24">
      <c r="A24" s="4" t="inlineStr">
        <is>
          <t>Common stock, at par value</t>
        </is>
      </c>
      <c r="B24" s="5" t="n">
        <v>435</v>
      </c>
      <c r="C24" s="5" t="n">
        <v>433</v>
      </c>
      <c r="D24" s="5" t="n">
        <v>444</v>
      </c>
    </row>
    <row r="25">
      <c r="A25" s="4" t="inlineStr">
        <is>
          <t>Additional paid-in capital</t>
        </is>
      </c>
      <c r="B25" s="5" t="n">
        <v>285896</v>
      </c>
      <c r="C25" s="5" t="n">
        <v>284007</v>
      </c>
      <c r="D25" s="5" t="n">
        <v>272872</v>
      </c>
    </row>
    <row r="26">
      <c r="A26" s="4" t="inlineStr">
        <is>
          <t>Retained earnings</t>
        </is>
      </c>
      <c r="B26" s="5" t="n">
        <v>760862</v>
      </c>
      <c r="C26" s="5" t="n">
        <v>720441</v>
      </c>
      <c r="D26" s="5" t="n">
        <v>672485</v>
      </c>
    </row>
    <row r="27">
      <c r="A27" s="4" t="inlineStr">
        <is>
          <t>Treasury stock</t>
        </is>
      </c>
      <c r="B27" s="5" t="n">
        <v>-13510</v>
      </c>
      <c r="C27" s="5" t="n">
        <v>-13510</v>
      </c>
      <c r="D27" s="5" t="n">
        <v>-72058</v>
      </c>
    </row>
    <row r="28">
      <c r="A28" s="4" t="inlineStr">
        <is>
          <t>Accumulated other comprehensive loss</t>
        </is>
      </c>
      <c r="B28" s="5" t="n">
        <v>-19174</v>
      </c>
      <c r="C28" s="5" t="n">
        <v>-10428</v>
      </c>
      <c r="D28" s="5" t="n">
        <v>-32149</v>
      </c>
    </row>
    <row r="29">
      <c r="A29" s="4" t="inlineStr">
        <is>
          <t>Total stockholders’ equity</t>
        </is>
      </c>
      <c r="B29" s="5" t="n">
        <v>1014509</v>
      </c>
      <c r="C29" s="5" t="n">
        <v>980943</v>
      </c>
      <c r="D29" s="5" t="n">
        <v>841594</v>
      </c>
    </row>
    <row r="30">
      <c r="A30" s="4" t="inlineStr">
        <is>
          <t>Total liabilities and stockholders’ equity</t>
        </is>
      </c>
      <c r="B30" s="6" t="n">
        <v>1294727</v>
      </c>
      <c r="C30" s="6" t="n">
        <v>1232569</v>
      </c>
      <c r="D30" s="6" t="n">
        <v>1198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May 4, 2021, the Company’s Board of Directors declared a quarterly cash dividend of $0.25 per share, estimated to be  $10.9 million in total. The dividend will be payable on July 22, 2021, to the Company's stockholders of record on July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 Disclosure</t>
        </is>
      </c>
      <c r="B4" s="4" t="inlineStr">
        <is>
          <t>Derivative Instruments The Company transacts business in various foreign countries and may therefore be exposed to foreign currency exchange rate risk. The Company has established risk management programs to protect against volatility in the value of non-functional future cash flows caused by changes in foreign currency exchange rates and tries to maintain a partial or fully hedged position for certain transaction exposures when management considers appropriate. The Company enters into short-term foreign currency derivatives contracts, namely forward contracts, to hedge only those currency exposures associated with cash flows denominated in non-functional currencies. Gains and losses on the Company's derivative contracts are designed to offset losses and gains on the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a large financial institution and accordingly, fair value adjustments related to the credit risk of the counterparty financial institution are not material. The Company sources certain materials for its concrete products from a wholly owned subsidiary in China, and as a result is exposed to variability in cash outflows associated with changes in the foreign exchange rate between the U.S. Dollar and the Chinese Yuan (CNY). As of March 31, 2021, the aggregate notional amount of the Company's outstanding foreign currency derivative contracts was to buy CNY62.2 million by selling $9.1 million throughout fiscal 2021. These forward contracts are accounted for as cash flow hedges under the accounting standards, and fair value is included in other current assets or other current liabilities, as applicable, in the consolidated balance sheet was $0.4 million. Net deferred gains and losses on these contracts relating to changes in fair value are included in accumulated other comprehensive loss ("OCI"), a component of shareholders' equity in the consolidated balance sheets, and are reclassified into the line item in the consolidated statement of income in which the hedged items are recorded in the same period the hedged item affects earnings. There were no amounts recognized for gains or losses on these contracts during the quarter ended March 31, 2021. Changes in fair value of any forward contracts that are determined to be ineffective are immediately reclassified from OCI into earnings. The amounts deferred in OCI are expected to be recognized as a component of cost of sales in the consolidated statement of operations from 2021 to 2022. There were no amounts recognized due to ineffectiveness during the quarter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t>
        </is>
      </c>
    </row>
    <row r="5">
      <c r="A5" s="4" t="inlineStr">
        <is>
          <t>Use of Estimates, Policy</t>
        </is>
      </c>
      <c r="B5" s="4" t="inlineStr">
        <is>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at these consolidated financial statements include all normal and recurring adjustments necessary for a fair presentation under GAAP. We assessed certain accounting matters that require the use of estimates and assumptions in context with the known and projected future impacts of COVID-19. The Company's actual results could differ materially from those estimates.</t>
        </is>
      </c>
    </row>
    <row r="6">
      <c r="A6" s="4" t="inlineStr">
        <is>
          <t>Interim Period Reporting</t>
        </is>
      </c>
      <c r="B6" s="4" t="inlineStr">
        <is>
          <t>Interim Reporting Period The accompanying unaudited quarterly condensed consolidated financial statements have been prepared pursuant to the rules and regulations for reporting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0 (the “2020 Form 10-K”).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included in the 2020 Form 10-K, but do not include all disclosures required by GAAP. The Company’s quarterly results fluctuate. As a result, the Company believes the results of operations for this interim period presented are not indicative of the results to be expected for any future periods.</t>
        </is>
      </c>
    </row>
    <row r="7">
      <c r="A7" s="4" t="inlineStr">
        <is>
          <t>Revenue Recognition</t>
        </is>
      </c>
      <c r="B7" s="4" t="inlineStr">
        <is>
          <t xml:space="preserve">Revenue Recognition </t>
        </is>
      </c>
    </row>
    <row r="8">
      <c r="A8" s="4" t="inlineStr">
        <is>
          <t>Net Income Per Common Share</t>
        </is>
      </c>
      <c r="B8" s="4" t="inlineStr">
        <is>
          <t>Net Income Per Common Share The Company calculates net income per common share based on the weighted-average number of shares of the Company's common stock outstanding during the period. Potentially dilutive securities are included in the diluted per-share calculations using the treasury stock method for all periods when the effect is dilutive.</t>
        </is>
      </c>
    </row>
    <row r="9">
      <c r="A9" s="4" t="inlineStr">
        <is>
          <t>Accounting for Leases</t>
        </is>
      </c>
      <c r="B9" s="4" t="inlineStr">
        <is>
          <t>Accounting for Leases The Company has operating and finance leases for certain facilities, equipment, autos and data centers. As an accounting policy for short-term leases, the Company elected to not recognize the right-of-use asset and liability, if, at the commencement date, the lease (1) has a term of 12 months or less and (2) does not include renewal and purchase options that the Company is reasonably certain to exercise. Monthly payments on short-term leases are recognized on the straight-line basis over the full lease term.</t>
        </is>
      </c>
    </row>
    <row r="10">
      <c r="A10" s="4" t="inlineStr">
        <is>
          <t>Accounting for Stock-Based Compensation</t>
        </is>
      </c>
      <c r="B10" s="4" t="inlineStr">
        <is>
          <t>Accounting for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 years. The performance conditions are based on the Company's achievement of revenue growth and return on invested capital over the performance period, and are evaluated for the probability of vesting at each reporting period end with changes in expected results recognized as an adjustment to expense. The assumptions used to calculate the fair value of restricted stock grants are evaluated and revised, as necessary, to reflect market conditions and the Company’s experience.</t>
        </is>
      </c>
    </row>
    <row r="11">
      <c r="A11" s="4" t="inlineStr">
        <is>
          <t>Equity Investments</t>
        </is>
      </c>
      <c r="B11" s="4" t="inlineStr">
        <is>
          <t xml:space="preserve"> </t>
        </is>
      </c>
    </row>
    <row r="12">
      <c r="A12" s="4" t="inlineStr">
        <is>
          <t>Fair Value of Financial Instruments</t>
        </is>
      </c>
      <c r="B12"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 of the Company’s contingent consideration related to acquisitions and equity investment are classified as Level 3 within the fair value hierarchy as it is based on unobserved inputs such as management estimates and entity-specific assumptions and is evaluated on an ongoing basis. The fair value of foreign currency forward contracts, calculated based on Level 1 inputs, was not material as of March 31, 2021.</t>
        </is>
      </c>
    </row>
    <row r="13">
      <c r="A13" s="4" t="inlineStr">
        <is>
          <t>Derivative Instruments - Foreign Currency Contracts</t>
        </is>
      </c>
      <c r="B13" s="4" t="inlineStr">
        <is>
          <t>Derivative Instruments - Foreign Currency Contracts The Company uses derivative instruments as a risk management tool to mitigate the potential impact of certain market risks. Foreign currency exchange rate risk is the primary market risk the Company manages through the use of derivative instruments, which are accounted for as cash flow hedges under the accounting standards and carried at fair value as other current assets or other current liabilities in the consolidated balance sheets. Net deferred gains and losses related to changes in fair value are included in accumulated other comprehensive loss, a component of shareholders' equity in the consolidated balance sheets, and are reclassified into the line item in the consolidated statement of income in which the hedged items are recorded in the same period the hedged item affects earnings. Changes in fair value of any derivatives that are determined to be ineffective are immediately reclassified from other comprehensive income into earnings. The cash flow impact of the Company's derivative instruments is primarily included in the consolidated statement of cash flows in net cash provided by operating activities. Refer to Note 8.</t>
        </is>
      </c>
    </row>
    <row r="14">
      <c r="A14" s="4" t="inlineStr">
        <is>
          <t>Cash and Cash Equivalents</t>
        </is>
      </c>
      <c r="B14" s="4" t="inlineStr">
        <is>
          <t>Cash and Cash EquivalentsThe Company classifies investments that are highly liquid and have maturities of three months or less at the date of purchase as cash equivalents. As of March 31, 2021 and 2020, the value of these investments were $28.2 million and $0.1 million, respectively, consisting of U.S. Treasury securities and money market funds. The value of the investments is based on cost, which approximates fair value based on Level 1 inputs</t>
        </is>
      </c>
    </row>
    <row r="15">
      <c r="A15" s="4" t="inlineStr">
        <is>
          <t>Receivables, Trade and Other Accounts Receivable, Allowance for Doubtful Accounts, Policy</t>
        </is>
      </c>
      <c r="B15" s="4" t="inlineStr">
        <is>
          <t>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year ended March 31, 2021 are outlined in the table below: Balance at Amounts Balance at (in thousands) December 31, 2020 Charged to Expense Write-Offs 1 March 31, 2021 Allowance for Doubtful Accounts $ 2,110 (215) 119 $ 1,776 1 Amount is net of recoveries and the effect of foreign currency fluctuations for the year ended March 31, 2021.</t>
        </is>
      </c>
    </row>
    <row r="16">
      <c r="A16" s="4" t="inlineStr">
        <is>
          <t>Income Taxes</t>
        </is>
      </c>
      <c r="B16" s="4" t="inlineStr">
        <is>
          <t>Income Taxes The Company uses an estimated annual tax rate to measure the tax benefit or tax expense recognized in each interim period.</t>
        </is>
      </c>
    </row>
    <row r="17">
      <c r="A17" s="4" t="inlineStr">
        <is>
          <t>Recently Adopted Accounting Standards and Recently Issued Accounting Standards Not Yet Adopted</t>
        </is>
      </c>
      <c r="B17" s="4" t="inlineStr">
        <is>
          <t>Accounting Standards Not Yet Adopted In March 2020, the FASB issued Accounting Standards Update ("ASU") 2020-04, Reference Rate Reform (Topic 848). ASU 2020-04 provides optional guidance to ease the potential burden in accounting for reference rate reform on financial reporting in response to the risk of cessation of the London Interbank Offered Rate (“LIBOR”) on December 31, 2021. The ASU allows the option to account for and present a modification that meets the scope of the standard as an event that does not require contract remeasurement at the modification date or reassessment of a previous accounting determination required under the relevant topic or subtopic. Generally, the ASU allows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The Company's Credit Facility maturing on July 23, 2022 bears interest using LIBOR plus an applicable margin. We do not expect a material impact to our consolidated operating results, financial position or cash flows from the transition from LIBOR to alternative reference interest rates, but we will continue to monitor the impact of this transition until it is completed. All issued and effective accounting standards during the first quarter of 2021 were determined to be not relevant or 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Accounts Receivable, Allowance for Credit Loss</t>
        </is>
      </c>
      <c r="B4" s="4" t="inlineStr">
        <is>
          <t>The changes in the allowance for doubtful accounts receivable for the year ended March 31, 2021 are outlined in the table below: Balance at Amounts Balance at (in thousands) December 31, 2020 Charged to Expense Write-Offs 1 March 31, 2021 Allowance for Doubtful Accounts $ 2,110 (215) 119 $ 1,776 1 Amount is net of recoveries and the effect of foreign currency fluctuations for the year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e following table reconciles basic net income per share of the Company's common stock to diluted net income per share for the three months ended March 31, 2021 and 2020, respectively: Three Months Ended (in thousands, except per share amounts) 2021 2020 Net income available to common stockholders $ 50,387 $ 36,826 Basic weighted-average shares outstanding 43,379 44,099 Dilutive effect of potential common stock equivalents — restricted stock units 233 187 Diluted weighted-average shares outstanding 43,612 44,286 Net income per common share: Basic $ 1.16 $ 0.84 Diluted $ 1.16 $ 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3 Months Ended</t>
        </is>
      </c>
    </row>
    <row r="2">
      <c r="B2" s="2" t="inlineStr">
        <is>
          <t>Mar. 31, 2021</t>
        </is>
      </c>
    </row>
    <row r="3">
      <c r="A3" s="3" t="inlineStr">
        <is>
          <t>Receivables [Abstract]</t>
        </is>
      </c>
    </row>
    <row r="4">
      <c r="A4" s="4" t="inlineStr">
        <is>
          <t>Schedule of trade accounts receivable, net</t>
        </is>
      </c>
      <c r="B4" s="4" t="inlineStr">
        <is>
          <t xml:space="preserve">Trade accounts receivable at the dates indicated consisted of the following: At March 31, At December 31, (in thousands) 2021 2020 2020 Trade accounts receivable $ 232,646 $ 174,853 $ 170,001 Allowance for doubtful accounts (1,776) (2,761) (2,110) Allowance for sales discounts and returns (3,669) (3,356) (2,763) $ 227,201 $ 168,736 $ 165,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carrying values of inventories</t>
        </is>
      </c>
      <c r="B4" s="4" t="inlineStr">
        <is>
          <t xml:space="preserve">Inventories at the dates indicated consisted of the following: At March 31, At December 31, (in thousands) 2021 2020 2020 Raw materials $ 94,340 $ 89,903 $ 95,777 In-process products 22,678 19,464 21,803 Finished products 179,622 146,353 166,162 $ 296,640 $ 255,720 $ 283,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net, at the dates indicated consisted of the following: At March 31, At December 31, (in thousands) 2021 2020 2020 Land $ 28,280 $ 27,964 $ 28,553 Buildings and site improvements 201,283 193,971 203,421 Leasehold improvements 7,023 4,832 7,091 Machinery, equipment, and software 385,195 354,931 372,923 621,781 581,698 611,988 Less accumulated depreciation and amortization (382,907) (351,776) (377,460) 238,874 229,922 234,528 Capital projects in progress 16,810 17,019 20,656 $ 255,684 $ 246,941 $ 255,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goodwill, by segment</t>
        </is>
      </c>
      <c r="B4" s="4" t="inlineStr">
        <is>
          <t xml:space="preserve">Goodwill at the dates indicated was as follows: At March 31, At December 31, (in thousands) 2021 2020 2020 North America $ 96,340 $ 95,988 $ 96,311 Europe 35,684 34,445 38,059 Asia/Pacific 1,453 1,166 1,474 Total $ 133,477 $ 131,599 $ 135,844 </t>
        </is>
      </c>
    </row>
    <row r="5">
      <c r="A5" s="4" t="inlineStr">
        <is>
          <t>Schedule of net intangible assets, by segment</t>
        </is>
      </c>
      <c r="B5" s="4" t="inlineStr">
        <is>
          <t xml:space="preserve">Intangible assets, net, at the dates indicated were as follows: At March 31, 2021 Gross Net Carrying Accumulated Carrying (in thousands) Amount Amortization Amount North America $ 40,785 $ (23,724) $ 17,061 Europe 26,347 (18,349) 7,998 Total $ 67,132 $ (42,073) $ 25,059 At March 31, 2020 Gross Net (in thousands) Carrying Accumulated Carrying North America $ 33,755 $ (20,039) $ 13,716 Europe 25,410 (15,672) 9,738 Total $ 59,165 $ (35,711) $ 23,454 At December 31, 2020 Gross Net (in thousands) Carrying Accumulated Carrying North America $ 40,786 $ (22,697) $ 18,089 Europe 26,341 (17,630) 8,711 Total $ 67,127 $ (40,327) $ 26,800 </t>
        </is>
      </c>
    </row>
    <row r="6">
      <c r="A6" s="4" t="inlineStr">
        <is>
          <t>Schedule of estimated future amortization of intangible assets</t>
        </is>
      </c>
      <c r="B6" s="4" t="inlineStr">
        <is>
          <t xml:space="preserve">At March 31, 2021, the estimated future amortization of definite-lived intangible assets was as follows: (in thousands) Remaining nine months of 2021 $ 4,619 2022 4,223 2023 3,390 2024 2,343 2025 2,086 2026 1,483 Thereafter 6,300 $ 24,444 </t>
        </is>
      </c>
    </row>
    <row r="7">
      <c r="A7" s="4" t="inlineStr">
        <is>
          <t>Changes in the carrying amount of goodwill and intangible assets</t>
        </is>
      </c>
      <c r="B7" s="4" t="inlineStr">
        <is>
          <t xml:space="preserve">The changes in the carrying amount of goodwill and intangible assets for the three months ended March 31, 2021, were as follows: Intangible (in thousands) Goodwill Assets Balance at December 31, 2020 $ 135,844 $ 26,800 Reclassifications (106) 348 Amortization — (1,746) Foreign exchange (2,261) (343) Balance at March 31, 2021 $ 133,477 $ 25,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1</t>
        </is>
      </c>
    </row>
    <row r="3">
      <c r="A3" s="3" t="inlineStr">
        <is>
          <t>Lease, Cost [Abstract]</t>
        </is>
      </c>
    </row>
    <row r="4">
      <c r="A4" s="4" t="inlineStr">
        <is>
          <t>Balance Sheet Information</t>
        </is>
      </c>
      <c r="B4" s="4" t="inlineStr">
        <is>
          <t xml:space="preserve">The following table provides a summary of leases included on the condensed consolidated balance sheets March 31, 2021, 2020 and December 31, 2020, condensed consolidated statements of earnings, and condensed consolidated statements of cash flows as of the three months and three months ended March 31, 2021 and 2020: Condensed Consolidated Balance Sheets Line Item March 31, December 31, (in thousands) 2021 2020 2020 Operating leases Assets Operating leases Operating lease right-of-use assets $ 44,236 $ 33,725 $ 45,792 Liabilities Operating - current Accrued expenses and other current liabilities $ 8,941 $ 7,603 $ 9,143 Operating - noncurrent Operating lease liabilities 35,810 26,084 37,199 Total operating lease liabilities $ 44,751 $ 33,687 $ 46,342 Finance leases Assets Property and equipment, gross Property, plant and equipment, net $ 3,569 $ 3,566 $ 3,569 Accumulated amortization Property, plant and equipment, net (3,188) (2,903) (3,112) Property and equipment, net Property, plant and equipment, net $ 381 $ 663 $ 457 Liabilities Other current liabilities Accrued expenses and other current liabilities $ 193 $ 1,125 $ 384 Other long-term liabilities Deferred income tax and other long-term liabilities — 6 — Total finance lease liabilities $ 193 $ 1,131 $ 384 </t>
        </is>
      </c>
    </row>
    <row r="5">
      <c r="A5" s="4" t="inlineStr">
        <is>
          <t>Lease, Cost</t>
        </is>
      </c>
      <c r="B5" s="4" t="inlineStr">
        <is>
          <t>The components of lease expense were as follows: Condensed Consolidated Statements of Operations Line Item Three Months Ended March 31, (in thousands) 2021 2020 Operating lease cost General administrative expenses and $ 2,859 $ 2,492 Finance lease cost: Amortization of right-of-use General administrative expenses $ 216 $ 218 Interest on lease liabilities Interest expense, net 2 11 Total finance lease $ 218 $ 229 Other information Supplemental cash flow information related to leases as follows: Three Months Ended March 31, (in thousands) 2021 2020 Cash paid for amounts included in the measurement of lease liabilities: Operating cash flows for operating leases $ 2,805 $ 2,418 Finance cash flows for finance leases 290 290 Operating right-of-use assets obtained in exchange for lease 786 2,068 The following table summarizes the Company's lease terms and discount rates as of March 31, 2021 and 2020: Weighted-average remaining lease terms (in years): 2021 2020 Operating leases 7.13 6.38 Finance leases 0.25 1.19 Weighted-average discount rate: Operating leases 5.28 % 5.36 % Finance leases 3.50 % 3.24 %</t>
        </is>
      </c>
    </row>
    <row r="6">
      <c r="A6" s="4" t="inlineStr">
        <is>
          <t>Operating Lease, Liability, Maturity</t>
        </is>
      </c>
      <c r="B6" s="4" t="inlineStr">
        <is>
          <t xml:space="preserve">The following is a schedule, by years, of maturities of lease liabilities as of March 31, 2021: (in thousands) Finance Leases Operating Leases Remaining nine months of 2021 $ 193 $ 8,089 2022 — 9,102 2023 — 6,994 2024 — 5,449 2025 — 5,046 Thereafter — 19,066 Total lease payments 193 53,746 Less: Present value discount — (8,995) Total lease liabilities $ 193 $ 44,751 </t>
        </is>
      </c>
    </row>
    <row r="7">
      <c r="A7" s="4" t="inlineStr">
        <is>
          <t>Finance Lease, Liability, Maturity</t>
        </is>
      </c>
      <c r="B7" s="4" t="inlineStr">
        <is>
          <t xml:space="preserve">The following is a schedule, by years, of maturities of lease liabilities as of March 31, 2021: (in thousands) Finance Leases Operating Leases Remaining nine months of 2021 $ 193 $ 8,089 2022 — 9,102 2023 — 6,994 2024 — 5,449 2025 — 5,046 Thereafter — 19,066 Total lease payments 193 53,746 Less: Present value discount — (8,995) Total lease liabilities $ 193 $ 44,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47642</v>
      </c>
      <c r="C4" s="6" t="n">
        <v>283668</v>
      </c>
    </row>
    <row r="5">
      <c r="A5" s="4" t="inlineStr">
        <is>
          <t>Cost of sales</t>
        </is>
      </c>
      <c r="B5" s="5" t="n">
        <v>185360</v>
      </c>
      <c r="C5" s="5" t="n">
        <v>154002</v>
      </c>
    </row>
    <row r="6">
      <c r="A6" s="4" t="inlineStr">
        <is>
          <t>Gross profit</t>
        </is>
      </c>
      <c r="B6" s="5" t="n">
        <v>162282</v>
      </c>
      <c r="C6" s="5" t="n">
        <v>129666</v>
      </c>
    </row>
    <row r="7">
      <c r="A7" s="3" t="inlineStr">
        <is>
          <t>Operating expenses:</t>
        </is>
      </c>
    </row>
    <row r="8">
      <c r="A8" s="4" t="inlineStr">
        <is>
          <t>Research and development and other engineering</t>
        </is>
      </c>
      <c r="B8" s="5" t="n">
        <v>14591</v>
      </c>
      <c r="C8" s="5" t="n">
        <v>13382</v>
      </c>
    </row>
    <row r="9">
      <c r="A9" s="4" t="inlineStr">
        <is>
          <t>Selling</t>
        </is>
      </c>
      <c r="B9" s="5" t="n">
        <v>30823</v>
      </c>
      <c r="C9" s="5" t="n">
        <v>28527</v>
      </c>
    </row>
    <row r="10">
      <c r="A10" s="4" t="inlineStr">
        <is>
          <t>General and administrative</t>
        </is>
      </c>
      <c r="B10" s="5" t="n">
        <v>48565</v>
      </c>
      <c r="C10" s="5" t="n">
        <v>38471</v>
      </c>
    </row>
    <row r="11">
      <c r="A11" s="4" t="inlineStr">
        <is>
          <t>Total operating expenses</t>
        </is>
      </c>
      <c r="B11" s="5" t="n">
        <v>93979</v>
      </c>
      <c r="C11" s="5" t="n">
        <v>80380</v>
      </c>
    </row>
    <row r="12">
      <c r="A12" s="4" t="inlineStr">
        <is>
          <t>Net gain on disposal of assets</t>
        </is>
      </c>
      <c r="B12" s="5" t="n">
        <v>-80</v>
      </c>
      <c r="C12" s="5" t="n">
        <v>-64</v>
      </c>
    </row>
    <row r="13">
      <c r="A13" s="4" t="inlineStr">
        <is>
          <t>Income from operations</t>
        </is>
      </c>
      <c r="B13" s="5" t="n">
        <v>68383</v>
      </c>
      <c r="C13" s="5" t="n">
        <v>49350</v>
      </c>
    </row>
    <row r="14">
      <c r="A14" s="4" t="inlineStr">
        <is>
          <t>Interest expense, net and other</t>
        </is>
      </c>
      <c r="B14" s="5" t="n">
        <v>-1778</v>
      </c>
      <c r="C14" s="5" t="n">
        <v>-2533</v>
      </c>
    </row>
    <row r="15">
      <c r="A15" s="4" t="inlineStr">
        <is>
          <t>Income before taxes</t>
        </is>
      </c>
      <c r="B15" s="5" t="n">
        <v>66605</v>
      </c>
      <c r="C15" s="5" t="n">
        <v>46817</v>
      </c>
    </row>
    <row r="16">
      <c r="A16" s="4" t="inlineStr">
        <is>
          <t>Provision for income taxes</t>
        </is>
      </c>
      <c r="B16" s="5" t="n">
        <v>16218</v>
      </c>
      <c r="C16" s="5" t="n">
        <v>9991</v>
      </c>
    </row>
    <row r="17">
      <c r="A17" s="4" t="inlineStr">
        <is>
          <t>Net income</t>
        </is>
      </c>
      <c r="B17" s="5" t="n">
        <v>50387</v>
      </c>
      <c r="C17" s="5" t="n">
        <v>36826</v>
      </c>
    </row>
    <row r="18">
      <c r="A18" s="4" t="inlineStr">
        <is>
          <t>Translation adjustment</t>
        </is>
      </c>
      <c r="B18" s="5" t="n">
        <v>-9264</v>
      </c>
      <c r="C18" s="5" t="n">
        <v>-7593</v>
      </c>
    </row>
    <row r="19">
      <c r="A19" s="4" t="inlineStr">
        <is>
          <t>Unamortized pension adjustments</t>
        </is>
      </c>
      <c r="B19" s="5" t="n">
        <v>492</v>
      </c>
      <c r="C19" s="5" t="n">
        <v>273</v>
      </c>
    </row>
    <row r="20">
      <c r="A20" s="4" t="inlineStr">
        <is>
          <t>Unrealized gains on derivative instruments</t>
        </is>
      </c>
      <c r="B20" s="5" t="n">
        <v>26</v>
      </c>
      <c r="C20" s="5" t="n">
        <v>0</v>
      </c>
    </row>
    <row r="21">
      <c r="A21" s="4" t="inlineStr">
        <is>
          <t>Comprehensive net income</t>
        </is>
      </c>
      <c r="B21" s="6" t="n">
        <v>41641</v>
      </c>
      <c r="C21" s="6" t="n">
        <v>29506</v>
      </c>
    </row>
    <row r="22">
      <c r="A22" s="3" t="inlineStr">
        <is>
          <t>Earnings per common share:</t>
        </is>
      </c>
    </row>
    <row r="23">
      <c r="A23" s="4" t="inlineStr">
        <is>
          <t>Basic</t>
        </is>
      </c>
      <c r="B23" s="7" t="n">
        <v>1.16</v>
      </c>
      <c r="C23" s="7" t="n">
        <v>0.84</v>
      </c>
    </row>
    <row r="24">
      <c r="A24" s="4" t="inlineStr">
        <is>
          <t>Diluted</t>
        </is>
      </c>
      <c r="B24" s="7" t="n">
        <v>1.16</v>
      </c>
      <c r="C24" s="7" t="n">
        <v>0.83</v>
      </c>
    </row>
    <row r="25">
      <c r="A25" s="3" t="inlineStr">
        <is>
          <t>Number of shares outstanding</t>
        </is>
      </c>
    </row>
    <row r="26">
      <c r="A26" s="4" t="inlineStr">
        <is>
          <t>Basic</t>
        </is>
      </c>
      <c r="B26" s="5" t="n">
        <v>43379</v>
      </c>
      <c r="C26" s="5" t="n">
        <v>44099</v>
      </c>
    </row>
    <row r="27">
      <c r="A27" s="4" t="inlineStr">
        <is>
          <t>Diluted</t>
        </is>
      </c>
      <c r="B27" s="5" t="n">
        <v>43612</v>
      </c>
      <c r="C27" s="5" t="n">
        <v>44286</v>
      </c>
    </row>
    <row r="28">
      <c r="A28" s="4" t="inlineStr">
        <is>
          <t>Cash dividends declared per common share (in dollars per share)</t>
        </is>
      </c>
      <c r="B28" s="7" t="n">
        <v>0.23</v>
      </c>
      <c r="C28" s="7" t="n">
        <v>0.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performance of reportable segments</t>
        </is>
      </c>
      <c r="B4" s="4" t="inlineStr">
        <is>
          <t xml:space="preserve">The following tables illustrate certain measurements used by management to assess the performance of its reportable segments as of or for the following periods: Three Months Ended March 31, (in thousands) 2021 2020 Net Sales North America $ 300,564 $ 249,050 Europe 44,296 32,732 Asia/Pacific 2,782 1,886 Total $ 347,642 $ 283,668 Sales to Other Segments* North America $ 696 $ 640 Europe 1,609 1,254 Asia/Pacific 8,527 4,813 Total $ 10,832 $ 6,707 Income (Loss) from Operations North America $ 69,410 $ 53,561 Europe 2,291 (1,670) Asia/Pacific 425 (604) Administrative and all other (3,743) (1,937) Total $ 68,383 $ 49,350 * Sales to other segments are eliminated in consolidation. At At March 31, December 31, (in thousands) 2021 2020 2020 Total Assets North America $ 1,125,887 $ 1,153,775 $ 1,059,967 Europe 198,363 163,476 198,647 Asia/Pacific 31,831 27,919 32,754 Administrative and all other (61,354) (146,922) (58,799) Total $ 1,294,727 $ 1,198,248 $ 1,232,569 </t>
        </is>
      </c>
    </row>
    <row r="5">
      <c r="A5" s="4" t="inlineStr">
        <is>
          <t>Schedule of net sales distributed by product group</t>
        </is>
      </c>
      <c r="B5" s="4" t="inlineStr">
        <is>
          <t xml:space="preserve">While the Company manages its business by geographic segment, the following table illustrates the distribution of the Company’s net sales by product group as additional information for the following periods: Three Months Ended March 31, (in thousands) 2021 2020 Wood construction products $ 301,578 $ 242,520 Concrete construction products 45,523 41,012 Other 541 136 Total $ 347,642 $ 283,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Basis of Presentation - Accounting for Stock-based Compensation (Details)</t>
        </is>
      </c>
      <c r="B1" s="2" t="inlineStr">
        <is>
          <t>3 Months Ended</t>
        </is>
      </c>
    </row>
    <row r="2">
      <c r="B2" s="2" t="inlineStr">
        <is>
          <t>Mar. 31, 2021</t>
        </is>
      </c>
    </row>
    <row r="3">
      <c r="A3" s="4" t="inlineStr">
        <is>
          <t>Maximum</t>
        </is>
      </c>
    </row>
    <row r="4">
      <c r="A4" s="3" t="inlineStr">
        <is>
          <t>Stock-Based Compensation</t>
        </is>
      </c>
    </row>
    <row r="5">
      <c r="A5" s="4" t="inlineStr">
        <is>
          <t>Vesting period</t>
        </is>
      </c>
      <c r="B5"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 Dividend Declaration (Details) - $ / shares</t>
        </is>
      </c>
      <c r="B1" s="2" t="inlineStr">
        <is>
          <t>3 Months Ended</t>
        </is>
      </c>
    </row>
    <row r="2">
      <c r="B2" s="2" t="inlineStr">
        <is>
          <t>Mar. 31, 2021</t>
        </is>
      </c>
      <c r="C2" s="2" t="inlineStr">
        <is>
          <t>Mar. 31, 2020</t>
        </is>
      </c>
    </row>
    <row r="3">
      <c r="A3" s="3" t="inlineStr">
        <is>
          <t>Dividend Declaration [Abstract]</t>
        </is>
      </c>
    </row>
    <row r="4">
      <c r="A4" s="4" t="inlineStr">
        <is>
          <t>Cash dividends declared per common share (in dollars per share)</t>
        </is>
      </c>
      <c r="B4" s="7" t="n">
        <v>0.23</v>
      </c>
      <c r="C4" s="7" t="n">
        <v>0.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Mar. 31, 2021</t>
        </is>
      </c>
      <c r="C1" s="2" t="inlineStr">
        <is>
          <t>Mar. 31, 2020</t>
        </is>
      </c>
    </row>
    <row r="2">
      <c r="A2" s="3" t="inlineStr">
        <is>
          <t>Cash and Cash Equivalents [Abstract]</t>
        </is>
      </c>
    </row>
    <row r="3">
      <c r="A3" s="4" t="inlineStr">
        <is>
          <t>Fair value of cash and cash equivalents</t>
        </is>
      </c>
      <c r="B3" s="6" t="n">
        <v>28200</v>
      </c>
      <c r="C3"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ccounts Receivable, Allowance for Credit Loss (Details) - USD ($) $ in Thousands</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Accounts Receivable, Allowance for Credit Loss</t>
        </is>
      </c>
      <c r="B4" s="6" t="n">
        <v>1776</v>
      </c>
      <c r="C4" s="6" t="n">
        <v>2110</v>
      </c>
    </row>
    <row r="5">
      <c r="A5" s="4" t="inlineStr">
        <is>
          <t>Accounts Receivable, Allowance for Credit Loss, Period Increase (Decrease)</t>
        </is>
      </c>
      <c r="B5" s="5" t="n">
        <v>-215</v>
      </c>
    </row>
    <row r="6">
      <c r="A6" s="4" t="inlineStr">
        <is>
          <t>Accounts Receivable, Allowance for Credit Loss, Writeoff</t>
        </is>
      </c>
      <c r="B6" s="6" t="n">
        <v>1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Recently Adopted Accounting Standards (Details)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Operating lease right-of-use assets</t>
        </is>
      </c>
      <c r="B3" s="6" t="n">
        <v>44236</v>
      </c>
      <c r="C3" s="6" t="n">
        <v>45792</v>
      </c>
      <c r="D3" s="6" t="n">
        <v>33725</v>
      </c>
    </row>
    <row r="4">
      <c r="A4" s="4" t="inlineStr">
        <is>
          <t>Total operating lease liabilities</t>
        </is>
      </c>
      <c r="B4" s="6" t="n">
        <v>44751</v>
      </c>
      <c r="C4" s="6" t="n">
        <v>46342</v>
      </c>
      <c r="D4" s="6" t="n">
        <v>336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from Contract with Customer (Details) - ASC 606</t>
        </is>
      </c>
      <c r="B1" s="2" t="inlineStr">
        <is>
          <t>3 Months Ended</t>
        </is>
      </c>
    </row>
    <row r="2">
      <c r="B2" s="2" t="inlineStr">
        <is>
          <t>Mar. 31, 2021</t>
        </is>
      </c>
      <c r="C2" s="2" t="inlineStr">
        <is>
          <t>Mar. 31, 2020</t>
        </is>
      </c>
    </row>
    <row r="3">
      <c r="A3" s="4" t="inlineStr">
        <is>
          <t>Wood construction products</t>
        </is>
      </c>
    </row>
    <row r="4">
      <c r="A4" s="3" t="inlineStr">
        <is>
          <t>Disaggregation of Revenue [Line Items]</t>
        </is>
      </c>
    </row>
    <row r="5">
      <c r="A5" s="4" t="inlineStr">
        <is>
          <t>Percentage of net sales</t>
        </is>
      </c>
      <c r="B5" s="4" t="inlineStr">
        <is>
          <t>87.00%</t>
        </is>
      </c>
      <c r="C5" s="4" t="inlineStr">
        <is>
          <t>86.00%</t>
        </is>
      </c>
    </row>
    <row r="6">
      <c r="A6" s="4" t="inlineStr">
        <is>
          <t>Concrete construction products</t>
        </is>
      </c>
    </row>
    <row r="7">
      <c r="A7" s="3" t="inlineStr">
        <is>
          <t>Disaggregation of Revenue [Line Items]</t>
        </is>
      </c>
    </row>
    <row r="8">
      <c r="A8" s="4" t="inlineStr">
        <is>
          <t>Percentage of net sales</t>
        </is>
      </c>
      <c r="B8" s="4" t="inlineStr">
        <is>
          <t>13.00%</t>
        </is>
      </c>
      <c r="C8" s="4" t="inlineStr">
        <is>
          <t>14.00%</t>
        </is>
      </c>
    </row>
    <row r="9">
      <c r="A9" s="4" t="inlineStr">
        <is>
          <t>Other</t>
        </is>
      </c>
    </row>
    <row r="10">
      <c r="A10" s="3" t="inlineStr">
        <is>
          <t>Disaggregation of Revenue [Line Items]</t>
        </is>
      </c>
    </row>
    <row r="11">
      <c r="A11" s="4" t="inlineStr">
        <is>
          <t>Percentage of net sales</t>
        </is>
      </c>
      <c r="B11" s="4" t="inlineStr">
        <is>
          <t>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EPS (Details) - USD ($) $ / shares in Units, shares in Thousands, $ in Thousands</t>
        </is>
      </c>
      <c r="B1" s="2" t="inlineStr">
        <is>
          <t>3 Months Ended</t>
        </is>
      </c>
    </row>
    <row r="2">
      <c r="B2" s="2" t="inlineStr">
        <is>
          <t>Mar. 31, 2021</t>
        </is>
      </c>
      <c r="C2" s="2" t="inlineStr">
        <is>
          <t>Mar. 31, 2020</t>
        </is>
      </c>
    </row>
    <row r="3">
      <c r="A3" s="3" t="inlineStr">
        <is>
          <t>Reconciliation of basic earnings per share ("EPS") to diluted EPS</t>
        </is>
      </c>
    </row>
    <row r="4">
      <c r="A4" s="4" t="inlineStr">
        <is>
          <t>Net income available to common stockholders</t>
        </is>
      </c>
      <c r="B4" s="6" t="n">
        <v>50387</v>
      </c>
      <c r="C4" s="6" t="n">
        <v>36826</v>
      </c>
    </row>
    <row r="5">
      <c r="A5" s="4" t="inlineStr">
        <is>
          <t>Basic weighted-average shares outstanding</t>
        </is>
      </c>
      <c r="B5" s="5" t="n">
        <v>43379</v>
      </c>
      <c r="C5" s="5" t="n">
        <v>44099</v>
      </c>
    </row>
    <row r="6">
      <c r="A6" s="4" t="inlineStr">
        <is>
          <t>Dilutive effect of potential common stock equivalents — restricted stock units</t>
        </is>
      </c>
      <c r="B6" s="5" t="n">
        <v>233</v>
      </c>
      <c r="C6" s="5" t="n">
        <v>187</v>
      </c>
    </row>
    <row r="7">
      <c r="A7" s="4" t="inlineStr">
        <is>
          <t>Diluted weighted-average shares outstanding</t>
        </is>
      </c>
      <c r="B7" s="5" t="n">
        <v>43612</v>
      </c>
      <c r="C7" s="5" t="n">
        <v>44286</v>
      </c>
    </row>
    <row r="8">
      <c r="A8" s="3" t="inlineStr">
        <is>
          <t>Earnings per common share:</t>
        </is>
      </c>
    </row>
    <row r="9">
      <c r="A9" s="4" t="inlineStr">
        <is>
          <t>Basic</t>
        </is>
      </c>
      <c r="B9" s="7" t="n">
        <v>1.16</v>
      </c>
      <c r="C9" s="7" t="n">
        <v>0.84</v>
      </c>
    </row>
    <row r="10">
      <c r="A10" s="4" t="inlineStr">
        <is>
          <t>Diluted</t>
        </is>
      </c>
      <c r="B10" s="7" t="n">
        <v>1.16</v>
      </c>
      <c r="C10" s="7" t="n">
        <v>0.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Stockholders' Equity - Shares Repurchases (Details)</t>
        </is>
      </c>
      <c r="B1" s="2" t="inlineStr">
        <is>
          <t>Mar. 31, 2021shares</t>
        </is>
      </c>
    </row>
    <row r="2">
      <c r="A2" s="3" t="inlineStr">
        <is>
          <t>Equity [Abstract]</t>
        </is>
      </c>
    </row>
    <row r="3">
      <c r="A3" s="4" t="inlineStr">
        <is>
          <t>Treasury stock (in shares)</t>
        </is>
      </c>
      <c r="B3" s="5" t="n">
        <v>1509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1</t>
        </is>
      </c>
      <c r="C2" s="2" t="inlineStr">
        <is>
          <t>Mar. 31, 2020</t>
        </is>
      </c>
    </row>
    <row r="3">
      <c r="A3" s="3" t="inlineStr">
        <is>
          <t>Stock-Based Compensation</t>
        </is>
      </c>
    </row>
    <row r="4">
      <c r="A4" s="4" t="inlineStr">
        <is>
          <t>Increase in deferred compensation expense</t>
        </is>
      </c>
      <c r="B4" s="8" t="n">
        <v>6.2</v>
      </c>
    </row>
    <row r="5">
      <c r="A5" s="4" t="inlineStr">
        <is>
          <t>Unrecognized compensation costs related to unvested share-based compensation arrangements</t>
        </is>
      </c>
      <c r="B5" s="6" t="n">
        <v>24</v>
      </c>
    </row>
    <row r="6">
      <c r="A6" s="4" t="inlineStr">
        <is>
          <t>Weighted-average period for recognition of unrecognized stock-based compensation expense</t>
        </is>
      </c>
      <c r="B6" s="4" t="inlineStr">
        <is>
          <t>2 years 7 months 6 days</t>
        </is>
      </c>
    </row>
    <row r="7">
      <c r="A7" s="4" t="inlineStr">
        <is>
          <t>Restricted Stock Units</t>
        </is>
      </c>
    </row>
    <row r="8">
      <c r="A8" s="3" t="inlineStr">
        <is>
          <t>Stock-Based Compensation</t>
        </is>
      </c>
    </row>
    <row r="9">
      <c r="A9" s="4" t="inlineStr">
        <is>
          <t>Awarded (in shares)</t>
        </is>
      </c>
      <c r="B9" s="5" t="n">
        <v>133424</v>
      </c>
    </row>
    <row r="10">
      <c r="A10" s="4" t="inlineStr">
        <is>
          <t>Weighted average granted date fair value (in dollars per share)</t>
        </is>
      </c>
      <c r="B10" s="7" t="n">
        <v>100.26</v>
      </c>
    </row>
    <row r="11">
      <c r="A11" s="4" t="inlineStr">
        <is>
          <t>Vesting period</t>
        </is>
      </c>
      <c r="B11" s="4" t="inlineStr">
        <is>
          <t>3 years</t>
        </is>
      </c>
    </row>
    <row r="12">
      <c r="A12" s="4" t="inlineStr">
        <is>
          <t>Employees</t>
        </is>
      </c>
    </row>
    <row r="13">
      <c r="A13" s="3" t="inlineStr">
        <is>
          <t>Stock-Based Compensation</t>
        </is>
      </c>
    </row>
    <row r="14">
      <c r="A14" s="4" t="inlineStr">
        <is>
          <t>Stock-based compensation expense</t>
        </is>
      </c>
      <c r="B14" s="8" t="n">
        <v>6.5</v>
      </c>
      <c r="C14" s="8" t="n">
        <v>0.3</v>
      </c>
    </row>
    <row r="15">
      <c r="A15" s="4" t="inlineStr">
        <is>
          <t>Employees | Restricted Stock Units</t>
        </is>
      </c>
    </row>
    <row r="16">
      <c r="A16" s="3" t="inlineStr">
        <is>
          <t>Stock-Based Compensation</t>
        </is>
      </c>
    </row>
    <row r="17">
      <c r="A17" s="4" t="inlineStr">
        <is>
          <t>Vesting period</t>
        </is>
      </c>
      <c r="B17" s="4" t="inlineStr">
        <is>
          <t>4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t Dec. 31, 2019</t>
        </is>
      </c>
      <c r="B2" s="6" t="n">
        <v>891957</v>
      </c>
      <c r="C2" s="6" t="n">
        <v>442</v>
      </c>
      <c r="D2" s="6" t="n">
        <v>280216</v>
      </c>
      <c r="E2" s="6" t="n">
        <v>645507</v>
      </c>
      <c r="F2" s="6" t="n">
        <v>-24829</v>
      </c>
      <c r="G2" s="6" t="n">
        <v>-9379</v>
      </c>
    </row>
    <row r="3">
      <c r="A3" s="4" t="inlineStr">
        <is>
          <t>Balance (in shares) at Dec. 31, 2019</t>
        </is>
      </c>
      <c r="C3" s="5" t="n">
        <v>44209</v>
      </c>
    </row>
    <row r="4">
      <c r="A4" s="3" t="inlineStr">
        <is>
          <t>Increase (Decrease) in Stockholders' Equity</t>
        </is>
      </c>
    </row>
    <row r="5">
      <c r="A5" s="4" t="inlineStr">
        <is>
          <t>Net income</t>
        </is>
      </c>
      <c r="B5" s="5" t="n">
        <v>36826</v>
      </c>
      <c r="E5" s="5" t="n">
        <v>36826</v>
      </c>
    </row>
    <row r="6">
      <c r="A6" s="4" t="inlineStr">
        <is>
          <t>Translation adjustment</t>
        </is>
      </c>
      <c r="B6" s="5" t="n">
        <v>-7593</v>
      </c>
      <c r="F6" s="5" t="n">
        <v>-7593</v>
      </c>
    </row>
    <row r="7">
      <c r="A7" s="4" t="inlineStr">
        <is>
          <t>Pension adjustment, net of tax</t>
        </is>
      </c>
      <c r="B7" s="5" t="n">
        <v>273</v>
      </c>
      <c r="F7" s="5" t="n">
        <v>273</v>
      </c>
    </row>
    <row r="8">
      <c r="A8" s="4" t="inlineStr">
        <is>
          <t>Unrealized gains on derivative instruments</t>
        </is>
      </c>
      <c r="B8" s="5" t="n">
        <v>0</v>
      </c>
    </row>
    <row r="9">
      <c r="A9" s="4" t="inlineStr">
        <is>
          <t>Stock-based compensation</t>
        </is>
      </c>
      <c r="B9" s="5" t="n">
        <v>33</v>
      </c>
      <c r="D9" s="5" t="n">
        <v>33</v>
      </c>
    </row>
    <row r="10">
      <c r="A10" s="4" t="inlineStr">
        <is>
          <t>Shares issued from release of Restricted Stock Units</t>
        </is>
      </c>
      <c r="B10" s="5" t="n">
        <v>-7697</v>
      </c>
      <c r="C10" s="6" t="n">
        <v>2</v>
      </c>
      <c r="D10" s="5" t="n">
        <v>-7699</v>
      </c>
    </row>
    <row r="11">
      <c r="A11" s="4" t="inlineStr">
        <is>
          <t>Shares issued from release of Restricted Stock Units (in shares)</t>
        </is>
      </c>
      <c r="C11" s="5" t="n">
        <v>153</v>
      </c>
    </row>
    <row r="12">
      <c r="A12" s="4" t="inlineStr">
        <is>
          <t>Repurchase of common stock</t>
        </is>
      </c>
      <c r="B12" s="5" t="n">
        <v>-62679</v>
      </c>
      <c r="G12" s="5" t="n">
        <v>-62679</v>
      </c>
    </row>
    <row r="13">
      <c r="A13" s="4" t="inlineStr">
        <is>
          <t>Repurchase of common stock (in shares)</t>
        </is>
      </c>
      <c r="C13" s="5" t="n">
        <v>-902</v>
      </c>
    </row>
    <row r="14">
      <c r="A14" s="4" t="inlineStr">
        <is>
          <t>Cash dividends declared on common stock</t>
        </is>
      </c>
      <c r="B14" s="5" t="n">
        <v>-9848</v>
      </c>
      <c r="E14" s="5" t="n">
        <v>-9848</v>
      </c>
    </row>
    <row r="15">
      <c r="A15" s="4" t="inlineStr">
        <is>
          <t>Common stock issued</t>
        </is>
      </c>
      <c r="B15" s="5" t="n">
        <v>322</v>
      </c>
      <c r="D15" s="5" t="n">
        <v>322</v>
      </c>
    </row>
    <row r="16">
      <c r="A16" s="4" t="inlineStr">
        <is>
          <t>Common stock issued (in shares)</t>
        </is>
      </c>
      <c r="C16" s="5" t="n">
        <v>4</v>
      </c>
    </row>
    <row r="17">
      <c r="A17" s="4" t="inlineStr">
        <is>
          <t>Balance at Mar. 31, 2020</t>
        </is>
      </c>
      <c r="B17" s="5" t="n">
        <v>841594</v>
      </c>
      <c r="C17" s="6" t="n">
        <v>444</v>
      </c>
      <c r="D17" s="5" t="n">
        <v>272872</v>
      </c>
      <c r="E17" s="5" t="n">
        <v>672485</v>
      </c>
      <c r="F17" s="5" t="n">
        <v>-32149</v>
      </c>
      <c r="G17" s="5" t="n">
        <v>-72058</v>
      </c>
    </row>
    <row r="18">
      <c r="A18" s="4" t="inlineStr">
        <is>
          <t>Balance (in shares) at Mar. 31, 2020</t>
        </is>
      </c>
      <c r="C18" s="5" t="n">
        <v>43464</v>
      </c>
    </row>
    <row r="19">
      <c r="A19" s="4" t="inlineStr">
        <is>
          <t>Balance at Dec. 31, 2020</t>
        </is>
      </c>
      <c r="B19" s="5" t="n">
        <v>980943</v>
      </c>
      <c r="C19" s="6" t="n">
        <v>433</v>
      </c>
      <c r="D19" s="5" t="n">
        <v>284007</v>
      </c>
      <c r="E19" s="5" t="n">
        <v>720441</v>
      </c>
      <c r="F19" s="5" t="n">
        <v>-10428</v>
      </c>
      <c r="G19" s="5" t="n">
        <v>-13510</v>
      </c>
    </row>
    <row r="20">
      <c r="A20" s="4" t="inlineStr">
        <is>
          <t>Balance (in shares) at Dec. 31, 2020</t>
        </is>
      </c>
      <c r="C20" s="5" t="n">
        <v>43326</v>
      </c>
    </row>
    <row r="21">
      <c r="A21" s="3" t="inlineStr">
        <is>
          <t>Increase (Decrease) in Stockholders' Equity</t>
        </is>
      </c>
    </row>
    <row r="22">
      <c r="A22" s="4" t="inlineStr">
        <is>
          <t>Net income</t>
        </is>
      </c>
      <c r="B22" s="5" t="n">
        <v>50387</v>
      </c>
      <c r="E22" s="5" t="n">
        <v>50387</v>
      </c>
    </row>
    <row r="23">
      <c r="A23" s="4" t="inlineStr">
        <is>
          <t>Translation adjustment</t>
        </is>
      </c>
      <c r="B23" s="5" t="n">
        <v>-9264</v>
      </c>
      <c r="F23" s="5" t="n">
        <v>-9264</v>
      </c>
    </row>
    <row r="24">
      <c r="A24" s="4" t="inlineStr">
        <is>
          <t>Pension adjustment, net of tax</t>
        </is>
      </c>
      <c r="B24" s="5" t="n">
        <v>492</v>
      </c>
      <c r="F24" s="5" t="n">
        <v>492</v>
      </c>
    </row>
    <row r="25">
      <c r="A25" s="4" t="inlineStr">
        <is>
          <t>Unrealized gains on derivative instruments</t>
        </is>
      </c>
      <c r="B25" s="5" t="n">
        <v>26</v>
      </c>
      <c r="F25" s="5" t="n">
        <v>26</v>
      </c>
    </row>
    <row r="26">
      <c r="A26" s="4" t="inlineStr">
        <is>
          <t>Stock-based compensation</t>
        </is>
      </c>
      <c r="B26" s="5" t="n">
        <v>6462</v>
      </c>
      <c r="D26" s="5" t="n">
        <v>6462</v>
      </c>
    </row>
    <row r="27">
      <c r="A27" s="4" t="inlineStr">
        <is>
          <t>Shares issued from release of Restricted Stock Units</t>
        </is>
      </c>
      <c r="B27" s="5" t="n">
        <v>-5263</v>
      </c>
      <c r="C27" s="6" t="n">
        <v>1</v>
      </c>
      <c r="D27" s="5" t="n">
        <v>-5264</v>
      </c>
    </row>
    <row r="28">
      <c r="A28" s="4" t="inlineStr">
        <is>
          <t>Shares issued from release of Restricted Stock Units (in shares)</t>
        </is>
      </c>
      <c r="C28" s="5" t="n">
        <v>97</v>
      </c>
    </row>
    <row r="29">
      <c r="A29" s="4" t="inlineStr">
        <is>
          <t>Cash dividends declared on common stock</t>
        </is>
      </c>
      <c r="B29" s="5" t="n">
        <v>-9966</v>
      </c>
      <c r="E29" s="5" t="n">
        <v>-9966</v>
      </c>
    </row>
    <row r="30">
      <c r="A30" s="4" t="inlineStr">
        <is>
          <t>Common stock issued</t>
        </is>
      </c>
      <c r="B30" s="5" t="n">
        <v>692</v>
      </c>
      <c r="C30" s="6" t="n">
        <v>1</v>
      </c>
      <c r="D30" s="5" t="n">
        <v>691</v>
      </c>
    </row>
    <row r="31">
      <c r="A31" s="4" t="inlineStr">
        <is>
          <t>Common stock issued (in shares)</t>
        </is>
      </c>
      <c r="C31" s="5" t="n">
        <v>7</v>
      </c>
    </row>
    <row r="32">
      <c r="A32" s="4" t="inlineStr">
        <is>
          <t>Balance at Mar. 31, 2021</t>
        </is>
      </c>
      <c r="B32" s="6" t="n">
        <v>1014509</v>
      </c>
      <c r="C32" s="6" t="n">
        <v>435</v>
      </c>
      <c r="D32" s="6" t="n">
        <v>285896</v>
      </c>
      <c r="E32" s="6" t="n">
        <v>760862</v>
      </c>
      <c r="F32" s="6" t="n">
        <v>-19174</v>
      </c>
      <c r="G32" s="6" t="n">
        <v>-13510</v>
      </c>
    </row>
    <row r="33">
      <c r="A33" s="4" t="inlineStr">
        <is>
          <t>Balance (in shares) at Mar. 31, 2021</t>
        </is>
      </c>
      <c r="C33" s="5" t="n">
        <v>434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ccounts Receivable, Net (Details) - USD ($) $ in Thousands</t>
        </is>
      </c>
      <c r="B1" s="2" t="inlineStr">
        <is>
          <t>Mar. 31, 2021</t>
        </is>
      </c>
      <c r="C1" s="2" t="inlineStr">
        <is>
          <t>Dec. 31, 2020</t>
        </is>
      </c>
      <c r="D1" s="2" t="inlineStr">
        <is>
          <t>Mar. 31, 2020</t>
        </is>
      </c>
    </row>
    <row r="2">
      <c r="A2" s="3" t="inlineStr">
        <is>
          <t>Receivables [Abstract]</t>
        </is>
      </c>
    </row>
    <row r="3">
      <c r="A3" s="4" t="inlineStr">
        <is>
          <t>Trade accounts receivable</t>
        </is>
      </c>
      <c r="B3" s="6" t="n">
        <v>232646</v>
      </c>
      <c r="C3" s="6" t="n">
        <v>170001</v>
      </c>
      <c r="D3" s="6" t="n">
        <v>174853</v>
      </c>
    </row>
    <row r="4">
      <c r="A4" s="4" t="inlineStr">
        <is>
          <t>Allowance for doubtful accounts</t>
        </is>
      </c>
      <c r="B4" s="5" t="n">
        <v>-1776</v>
      </c>
      <c r="C4" s="5" t="n">
        <v>-2110</v>
      </c>
      <c r="D4" s="5" t="n">
        <v>-2761</v>
      </c>
    </row>
    <row r="5">
      <c r="A5" s="4" t="inlineStr">
        <is>
          <t>Allowance for sales discounts and returns</t>
        </is>
      </c>
      <c r="B5" s="5" t="n">
        <v>-3669</v>
      </c>
      <c r="C5" s="5" t="n">
        <v>-2763</v>
      </c>
      <c r="D5" s="5" t="n">
        <v>-3356</v>
      </c>
    </row>
    <row r="6">
      <c r="A6" s="4" t="inlineStr">
        <is>
          <t>Trade accounts receivable, net</t>
        </is>
      </c>
      <c r="B6" s="6" t="n">
        <v>227201</v>
      </c>
      <c r="C6" s="6" t="n">
        <v>165128</v>
      </c>
      <c r="D6" s="6" t="n">
        <v>1687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1</t>
        </is>
      </c>
      <c r="C1" s="2" t="inlineStr">
        <is>
          <t>Dec. 31, 2020</t>
        </is>
      </c>
      <c r="D1" s="2" t="inlineStr">
        <is>
          <t>Mar. 31, 2020</t>
        </is>
      </c>
    </row>
    <row r="2">
      <c r="A2" s="3" t="inlineStr">
        <is>
          <t>Inventory Disclosure [Abstract]</t>
        </is>
      </c>
    </row>
    <row r="3">
      <c r="A3" s="4" t="inlineStr">
        <is>
          <t>Raw materials</t>
        </is>
      </c>
      <c r="B3" s="6" t="n">
        <v>94340</v>
      </c>
      <c r="C3" s="6" t="n">
        <v>95777</v>
      </c>
      <c r="D3" s="6" t="n">
        <v>89903</v>
      </c>
    </row>
    <row r="4">
      <c r="A4" s="4" t="inlineStr">
        <is>
          <t>In-process products</t>
        </is>
      </c>
      <c r="B4" s="5" t="n">
        <v>22678</v>
      </c>
      <c r="C4" s="5" t="n">
        <v>21803</v>
      </c>
      <c r="D4" s="5" t="n">
        <v>19464</v>
      </c>
    </row>
    <row r="5">
      <c r="A5" s="4" t="inlineStr">
        <is>
          <t>Finished products</t>
        </is>
      </c>
      <c r="B5" s="5" t="n">
        <v>179622</v>
      </c>
      <c r="C5" s="5" t="n">
        <v>166162</v>
      </c>
      <c r="D5" s="5" t="n">
        <v>146353</v>
      </c>
    </row>
    <row r="6">
      <c r="A6" s="4" t="inlineStr">
        <is>
          <t>Total inventories</t>
        </is>
      </c>
      <c r="B6" s="6" t="n">
        <v>296640</v>
      </c>
      <c r="C6" s="6" t="n">
        <v>283742</v>
      </c>
      <c r="D6" s="6" t="n">
        <v>2557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perty, Plant and Equipment, Net (Details) - USD ($) $ in Thousands</t>
        </is>
      </c>
      <c r="B1" s="2" t="inlineStr">
        <is>
          <t>Mar. 31, 2021</t>
        </is>
      </c>
      <c r="C1" s="2" t="inlineStr">
        <is>
          <t>Dec. 31, 2020</t>
        </is>
      </c>
      <c r="D1" s="2" t="inlineStr">
        <is>
          <t>Mar. 31, 2020</t>
        </is>
      </c>
    </row>
    <row r="2">
      <c r="A2" s="3" t="inlineStr">
        <is>
          <t>Property, Plant and Equipment</t>
        </is>
      </c>
    </row>
    <row r="3">
      <c r="A3" s="4" t="inlineStr">
        <is>
          <t>Property, plant and equipment, gross</t>
        </is>
      </c>
      <c r="B3" s="6" t="n">
        <v>621781</v>
      </c>
      <c r="C3" s="6" t="n">
        <v>611988</v>
      </c>
      <c r="D3" s="6" t="n">
        <v>581698</v>
      </c>
    </row>
    <row r="4">
      <c r="A4" s="4" t="inlineStr">
        <is>
          <t>Less accumulated depreciation and amortization</t>
        </is>
      </c>
      <c r="B4" s="5" t="n">
        <v>-382907</v>
      </c>
      <c r="C4" s="5" t="n">
        <v>-377460</v>
      </c>
      <c r="D4" s="5" t="n">
        <v>-351776</v>
      </c>
    </row>
    <row r="5">
      <c r="A5" s="4" t="inlineStr">
        <is>
          <t>Property, plant and equipment excluding capital projects in progress, net</t>
        </is>
      </c>
      <c r="B5" s="5" t="n">
        <v>238874</v>
      </c>
      <c r="C5" s="5" t="n">
        <v>234528</v>
      </c>
      <c r="D5" s="5" t="n">
        <v>229922</v>
      </c>
    </row>
    <row r="6">
      <c r="A6" s="4" t="inlineStr">
        <is>
          <t>Capital projects in progress</t>
        </is>
      </c>
      <c r="B6" s="5" t="n">
        <v>16810</v>
      </c>
      <c r="C6" s="5" t="n">
        <v>20656</v>
      </c>
      <c r="D6" s="5" t="n">
        <v>17019</v>
      </c>
    </row>
    <row r="7">
      <c r="A7" s="4" t="inlineStr">
        <is>
          <t>Property, plant and equipment, net</t>
        </is>
      </c>
      <c r="B7" s="5" t="n">
        <v>255684</v>
      </c>
      <c r="C7" s="5" t="n">
        <v>255184</v>
      </c>
      <c r="D7" s="5" t="n">
        <v>246941</v>
      </c>
    </row>
    <row r="8">
      <c r="A8" s="4" t="inlineStr">
        <is>
          <t>Land</t>
        </is>
      </c>
    </row>
    <row r="9">
      <c r="A9" s="3" t="inlineStr">
        <is>
          <t>Property, Plant and Equipment</t>
        </is>
      </c>
    </row>
    <row r="10">
      <c r="A10" s="4" t="inlineStr">
        <is>
          <t>Property, plant and equipment, gross</t>
        </is>
      </c>
      <c r="B10" s="5" t="n">
        <v>28280</v>
      </c>
      <c r="C10" s="5" t="n">
        <v>28553</v>
      </c>
      <c r="D10" s="5" t="n">
        <v>27964</v>
      </c>
    </row>
    <row r="11">
      <c r="A11" s="4" t="inlineStr">
        <is>
          <t>Buildings and site improvements</t>
        </is>
      </c>
    </row>
    <row r="12">
      <c r="A12" s="3" t="inlineStr">
        <is>
          <t>Property, Plant and Equipment</t>
        </is>
      </c>
    </row>
    <row r="13">
      <c r="A13" s="4" t="inlineStr">
        <is>
          <t>Property, plant and equipment, gross</t>
        </is>
      </c>
      <c r="B13" s="5" t="n">
        <v>201283</v>
      </c>
      <c r="C13" s="5" t="n">
        <v>203421</v>
      </c>
      <c r="D13" s="5" t="n">
        <v>193971</v>
      </c>
    </row>
    <row r="14">
      <c r="A14" s="4" t="inlineStr">
        <is>
          <t>Leasehold improvements</t>
        </is>
      </c>
    </row>
    <row r="15">
      <c r="A15" s="3" t="inlineStr">
        <is>
          <t>Property, Plant and Equipment</t>
        </is>
      </c>
    </row>
    <row r="16">
      <c r="A16" s="4" t="inlineStr">
        <is>
          <t>Property, plant and equipment, gross</t>
        </is>
      </c>
      <c r="B16" s="5" t="n">
        <v>7023</v>
      </c>
      <c r="C16" s="5" t="n">
        <v>7091</v>
      </c>
      <c r="D16" s="5" t="n">
        <v>4832</v>
      </c>
    </row>
    <row r="17">
      <c r="A17" s="4" t="inlineStr">
        <is>
          <t>Machinery, equipment, and software</t>
        </is>
      </c>
    </row>
    <row r="18">
      <c r="A18" s="3" t="inlineStr">
        <is>
          <t>Property, Plant and Equipment</t>
        </is>
      </c>
    </row>
    <row r="19">
      <c r="A19" s="4" t="inlineStr">
        <is>
          <t>Property, plant and equipment, gross</t>
        </is>
      </c>
      <c r="B19" s="6" t="n">
        <v>385195</v>
      </c>
      <c r="C19" s="6" t="n">
        <v>372923</v>
      </c>
      <c r="D19" s="6" t="n">
        <v>3549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Goodwill (Details) - USD ($) $ in Thousands</t>
        </is>
      </c>
      <c r="B1" s="2" t="inlineStr">
        <is>
          <t>Mar. 31, 2021</t>
        </is>
      </c>
      <c r="C1" s="2" t="inlineStr">
        <is>
          <t>Dec. 31, 2020</t>
        </is>
      </c>
      <c r="D1" s="2" t="inlineStr">
        <is>
          <t>Mar. 31, 2020</t>
        </is>
      </c>
    </row>
    <row r="2">
      <c r="A2" s="3" t="inlineStr">
        <is>
          <t>Carrying amount of goodwill by reportable segment</t>
        </is>
      </c>
    </row>
    <row r="3">
      <c r="A3" s="4" t="inlineStr">
        <is>
          <t>Goodwill</t>
        </is>
      </c>
      <c r="B3" s="6" t="n">
        <v>133477</v>
      </c>
      <c r="C3" s="6" t="n">
        <v>135844</v>
      </c>
      <c r="D3" s="6" t="n">
        <v>131599</v>
      </c>
    </row>
    <row r="4">
      <c r="A4" s="4" t="inlineStr">
        <is>
          <t>North America</t>
        </is>
      </c>
    </row>
    <row r="5">
      <c r="A5" s="3" t="inlineStr">
        <is>
          <t>Carrying amount of goodwill by reportable segment</t>
        </is>
      </c>
    </row>
    <row r="6">
      <c r="A6" s="4" t="inlineStr">
        <is>
          <t>Goodwill</t>
        </is>
      </c>
      <c r="B6" s="5" t="n">
        <v>96340</v>
      </c>
      <c r="C6" s="5" t="n">
        <v>96311</v>
      </c>
      <c r="D6" s="5" t="n">
        <v>95988</v>
      </c>
    </row>
    <row r="7">
      <c r="A7" s="4" t="inlineStr">
        <is>
          <t>Europe</t>
        </is>
      </c>
    </row>
    <row r="8">
      <c r="A8" s="3" t="inlineStr">
        <is>
          <t>Carrying amount of goodwill by reportable segment</t>
        </is>
      </c>
    </row>
    <row r="9">
      <c r="A9" s="4" t="inlineStr">
        <is>
          <t>Goodwill</t>
        </is>
      </c>
      <c r="B9" s="5" t="n">
        <v>35684</v>
      </c>
      <c r="C9" s="5" t="n">
        <v>38059</v>
      </c>
      <c r="D9" s="5" t="n">
        <v>34445</v>
      </c>
    </row>
    <row r="10">
      <c r="A10" s="4" t="inlineStr">
        <is>
          <t>Asia/Pacific</t>
        </is>
      </c>
    </row>
    <row r="11">
      <c r="A11" s="3" t="inlineStr">
        <is>
          <t>Carrying amount of goodwill by reportable segment</t>
        </is>
      </c>
    </row>
    <row r="12">
      <c r="A12" s="4" t="inlineStr">
        <is>
          <t>Goodwill</t>
        </is>
      </c>
      <c r="B12" s="6" t="n">
        <v>1453</v>
      </c>
      <c r="C12" s="6" t="n">
        <v>1474</v>
      </c>
      <c r="D12" s="6" t="n">
        <v>11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Net, Intangible Assets, Net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Amortization of Intangible Assets</t>
        </is>
      </c>
      <c r="B4" s="6" t="n">
        <v>1746</v>
      </c>
      <c r="C4" s="6" t="n">
        <v>1500</v>
      </c>
    </row>
    <row r="5">
      <c r="A5" s="4" t="inlineStr">
        <is>
          <t>Acquired finite-lived intangible assets, weighted average useful life</t>
        </is>
      </c>
      <c r="B5" s="4" t="inlineStr">
        <is>
          <t>6 years 3 months 18 days</t>
        </is>
      </c>
    </row>
    <row r="6">
      <c r="A6" s="3" t="inlineStr">
        <is>
          <t>Changes in gross carrying amount of finite-lived intangible assets</t>
        </is>
      </c>
    </row>
    <row r="7">
      <c r="A7" s="4" t="inlineStr">
        <is>
          <t>Gross carrying amount</t>
        </is>
      </c>
      <c r="B7" s="6" t="n">
        <v>67132</v>
      </c>
      <c r="C7" s="5" t="n">
        <v>59165</v>
      </c>
      <c r="D7" s="6" t="n">
        <v>67127</v>
      </c>
    </row>
    <row r="8">
      <c r="A8" s="4" t="inlineStr">
        <is>
          <t>Accumulated amortization</t>
        </is>
      </c>
      <c r="B8" s="5" t="n">
        <v>-42073</v>
      </c>
      <c r="C8" s="5" t="n">
        <v>-35711</v>
      </c>
      <c r="D8" s="5" t="n">
        <v>-40327</v>
      </c>
    </row>
    <row r="9">
      <c r="A9" s="4" t="inlineStr">
        <is>
          <t>Net carrying amount</t>
        </is>
      </c>
      <c r="B9" s="5" t="n">
        <v>25059</v>
      </c>
      <c r="C9" s="5" t="n">
        <v>23454</v>
      </c>
      <c r="D9" s="5" t="n">
        <v>26800</v>
      </c>
    </row>
    <row r="10">
      <c r="A10" s="4" t="inlineStr">
        <is>
          <t>North America</t>
        </is>
      </c>
    </row>
    <row r="11">
      <c r="A11" s="3" t="inlineStr">
        <is>
          <t>Changes in gross carrying amount of finite-lived intangible assets</t>
        </is>
      </c>
    </row>
    <row r="12">
      <c r="A12" s="4" t="inlineStr">
        <is>
          <t>Gross carrying amount</t>
        </is>
      </c>
      <c r="B12" s="5" t="n">
        <v>40785</v>
      </c>
      <c r="C12" s="5" t="n">
        <v>33755</v>
      </c>
      <c r="D12" s="5" t="n">
        <v>40786</v>
      </c>
    </row>
    <row r="13">
      <c r="A13" s="4" t="inlineStr">
        <is>
          <t>Accumulated amortization</t>
        </is>
      </c>
      <c r="B13" s="5" t="n">
        <v>-23724</v>
      </c>
      <c r="C13" s="5" t="n">
        <v>-20039</v>
      </c>
      <c r="D13" s="5" t="n">
        <v>-22697</v>
      </c>
    </row>
    <row r="14">
      <c r="A14" s="4" t="inlineStr">
        <is>
          <t>Net carrying amount</t>
        </is>
      </c>
      <c r="B14" s="5" t="n">
        <v>17061</v>
      </c>
      <c r="C14" s="5" t="n">
        <v>13716</v>
      </c>
      <c r="D14" s="5" t="n">
        <v>18089</v>
      </c>
    </row>
    <row r="15">
      <c r="A15" s="4" t="inlineStr">
        <is>
          <t>Europe</t>
        </is>
      </c>
    </row>
    <row r="16">
      <c r="A16" s="3" t="inlineStr">
        <is>
          <t>Changes in gross carrying amount of finite-lived intangible assets</t>
        </is>
      </c>
    </row>
    <row r="17">
      <c r="A17" s="4" t="inlineStr">
        <is>
          <t>Gross carrying amount</t>
        </is>
      </c>
      <c r="B17" s="5" t="n">
        <v>26347</v>
      </c>
      <c r="C17" s="5" t="n">
        <v>25410</v>
      </c>
      <c r="D17" s="5" t="n">
        <v>26341</v>
      </c>
    </row>
    <row r="18">
      <c r="A18" s="4" t="inlineStr">
        <is>
          <t>Accumulated amortization</t>
        </is>
      </c>
      <c r="B18" s="5" t="n">
        <v>-18349</v>
      </c>
      <c r="C18" s="5" t="n">
        <v>-15672</v>
      </c>
      <c r="D18" s="5" t="n">
        <v>-17630</v>
      </c>
    </row>
    <row r="19">
      <c r="A19" s="4" t="inlineStr">
        <is>
          <t>Net carrying amount</t>
        </is>
      </c>
      <c r="B19" s="6" t="n">
        <v>7998</v>
      </c>
      <c r="C19" s="6" t="n">
        <v>9738</v>
      </c>
      <c r="D19" s="6" t="n">
        <v>87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Narrative (Details) - USD ($) $ in Thousands</t>
        </is>
      </c>
      <c r="B1" s="2" t="inlineStr">
        <is>
          <t>3 Months Ended</t>
        </is>
      </c>
    </row>
    <row r="2">
      <c r="B2" s="2" t="inlineStr">
        <is>
          <t>Mar. 31, 2021</t>
        </is>
      </c>
      <c r="C2" s="2" t="inlineStr">
        <is>
          <t>Mar. 31, 2020</t>
        </is>
      </c>
    </row>
    <row r="3">
      <c r="A3" s="3" t="inlineStr">
        <is>
          <t>Indefinite-lived Intangible Assets [Line Items]</t>
        </is>
      </c>
    </row>
    <row r="4">
      <c r="A4" s="4" t="inlineStr">
        <is>
          <t>Amortization of intangibles</t>
        </is>
      </c>
      <c r="B4" s="6" t="n">
        <v>1746</v>
      </c>
      <c r="C4" s="6" t="n">
        <v>1500</v>
      </c>
    </row>
    <row r="5">
      <c r="A5" s="4" t="inlineStr">
        <is>
          <t>Trade Names</t>
        </is>
      </c>
    </row>
    <row r="6">
      <c r="A6" s="3" t="inlineStr">
        <is>
          <t>Indefinite-lived Intangible Assets [Line Items]</t>
        </is>
      </c>
    </row>
    <row r="7">
      <c r="A7" s="4" t="inlineStr">
        <is>
          <t>Indefinite-lived intangible assets</t>
        </is>
      </c>
      <c r="B7" s="6" t="n">
        <v>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Net, Estimated Future Amortization (Details) $ in Thousands</t>
        </is>
      </c>
      <c r="B1" s="2" t="inlineStr">
        <is>
          <t>3 Months Ended</t>
        </is>
      </c>
    </row>
    <row r="2">
      <c r="B2" s="2" t="inlineStr">
        <is>
          <t>Mar. 31, 2021USD ($)</t>
        </is>
      </c>
    </row>
    <row r="3">
      <c r="A3" s="3" t="inlineStr">
        <is>
          <t>Goodwill and Intangible Assets Disclosure [Abstract]</t>
        </is>
      </c>
    </row>
    <row r="4">
      <c r="A4" s="4" t="inlineStr">
        <is>
          <t>Remaining nine months of 2021</t>
        </is>
      </c>
      <c r="B4" s="6" t="n">
        <v>4619</v>
      </c>
    </row>
    <row r="5">
      <c r="A5" s="4" t="inlineStr">
        <is>
          <t>2022</t>
        </is>
      </c>
      <c r="B5" s="5" t="n">
        <v>4223</v>
      </c>
    </row>
    <row r="6">
      <c r="A6" s="4" t="inlineStr">
        <is>
          <t>2023</t>
        </is>
      </c>
      <c r="B6" s="5" t="n">
        <v>3390</v>
      </c>
    </row>
    <row r="7">
      <c r="A7" s="4" t="inlineStr">
        <is>
          <t>2024</t>
        </is>
      </c>
      <c r="B7" s="5" t="n">
        <v>2343</v>
      </c>
    </row>
    <row r="8">
      <c r="A8" s="4" t="inlineStr">
        <is>
          <t>2025</t>
        </is>
      </c>
      <c r="B8" s="5" t="n">
        <v>2086</v>
      </c>
    </row>
    <row r="9">
      <c r="A9" s="4" t="inlineStr">
        <is>
          <t>2026</t>
        </is>
      </c>
      <c r="B9" s="5" t="n">
        <v>1483</v>
      </c>
    </row>
    <row r="10">
      <c r="A10" s="4" t="inlineStr">
        <is>
          <t>Thereafter</t>
        </is>
      </c>
      <c r="B10" s="5" t="n">
        <v>6300</v>
      </c>
    </row>
    <row r="11">
      <c r="A11" s="4" t="inlineStr">
        <is>
          <t>Total</t>
        </is>
      </c>
      <c r="B11" s="6" t="n">
        <v>24444</v>
      </c>
    </row>
    <row r="12">
      <c r="A12" s="4" t="inlineStr">
        <is>
          <t>Acquired finite-lived intangible assets, weighted average useful life</t>
        </is>
      </c>
      <c r="B12" s="4" t="inlineStr">
        <is>
          <t>6 years 3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Carrying Amount of Goodwill and Intangible Assets (Details) - USD ($) $ in Thousands</t>
        </is>
      </c>
      <c r="B1" s="2" t="inlineStr">
        <is>
          <t>3 Months Ended</t>
        </is>
      </c>
    </row>
    <row r="2">
      <c r="B2" s="2" t="inlineStr">
        <is>
          <t>Mar. 31, 2021</t>
        </is>
      </c>
      <c r="C2" s="2" t="inlineStr">
        <is>
          <t>Mar. 31, 2020</t>
        </is>
      </c>
    </row>
    <row r="3">
      <c r="A3" s="3" t="inlineStr">
        <is>
          <t>Goodwill</t>
        </is>
      </c>
    </row>
    <row r="4">
      <c r="A4" s="4" t="inlineStr">
        <is>
          <t>Balance at the beginning of the period</t>
        </is>
      </c>
      <c r="B4" s="6" t="n">
        <v>135844</v>
      </c>
    </row>
    <row r="5">
      <c r="A5" s="4" t="inlineStr">
        <is>
          <t>Reclassifications</t>
        </is>
      </c>
      <c r="B5" s="5" t="n">
        <v>-106</v>
      </c>
    </row>
    <row r="6">
      <c r="A6" s="4" t="inlineStr">
        <is>
          <t>Foreign exchange</t>
        </is>
      </c>
      <c r="B6" s="5" t="n">
        <v>-2261</v>
      </c>
    </row>
    <row r="7">
      <c r="A7" s="4" t="inlineStr">
        <is>
          <t>Balance at the end of the period</t>
        </is>
      </c>
      <c r="B7" s="5" t="n">
        <v>133477</v>
      </c>
      <c r="C7" s="6" t="n">
        <v>131599</v>
      </c>
    </row>
    <row r="8">
      <c r="A8" s="3" t="inlineStr">
        <is>
          <t>Intangible Assets</t>
        </is>
      </c>
    </row>
    <row r="9">
      <c r="A9" s="4" t="inlineStr">
        <is>
          <t>Balance at the beginning of the period</t>
        </is>
      </c>
      <c r="B9" s="5" t="n">
        <v>26800</v>
      </c>
    </row>
    <row r="10">
      <c r="A10" s="4" t="inlineStr">
        <is>
          <t>Reclassifications</t>
        </is>
      </c>
      <c r="B10" s="5" t="n">
        <v>348</v>
      </c>
    </row>
    <row r="11">
      <c r="A11" s="4" t="inlineStr">
        <is>
          <t>Amortization</t>
        </is>
      </c>
      <c r="B11" s="5" t="n">
        <v>-1746</v>
      </c>
      <c r="C11" s="5" t="n">
        <v>-1500</v>
      </c>
    </row>
    <row r="12">
      <c r="A12" s="4" t="inlineStr">
        <is>
          <t>Foreign exchange</t>
        </is>
      </c>
      <c r="B12" s="5" t="n">
        <v>-343</v>
      </c>
    </row>
    <row r="13">
      <c r="A13" s="4" t="inlineStr">
        <is>
          <t>Balance at the end of the period</t>
        </is>
      </c>
      <c r="B13" s="6" t="n">
        <v>25059</v>
      </c>
      <c r="C13" s="6" t="n">
        <v>234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Mar. 31, 2021</t>
        </is>
      </c>
      <c r="C1" s="2" t="inlineStr">
        <is>
          <t>Dec. 31, 2020</t>
        </is>
      </c>
      <c r="D1" s="2" t="inlineStr">
        <is>
          <t>Mar. 31, 2020</t>
        </is>
      </c>
    </row>
    <row r="2">
      <c r="A2" s="3" t="inlineStr">
        <is>
          <t>Lessee, Lease, Description [Line Items]</t>
        </is>
      </c>
    </row>
    <row r="3">
      <c r="A3" s="4" t="inlineStr">
        <is>
          <t>Total finance lease liabilities</t>
        </is>
      </c>
      <c r="B3" s="6" t="n">
        <v>193</v>
      </c>
      <c r="C3" s="6" t="n">
        <v>384</v>
      </c>
      <c r="D3" s="6" t="n">
        <v>1131</v>
      </c>
    </row>
    <row r="4">
      <c r="A4" s="4" t="inlineStr">
        <is>
          <t>Option to extend term</t>
        </is>
      </c>
      <c r="B4" s="4" t="inlineStr">
        <is>
          <t>5 years</t>
        </is>
      </c>
    </row>
    <row r="5">
      <c r="A5" s="4" t="inlineStr">
        <is>
          <t>Minimum | Cisco Systems Capital Corporation [Member]</t>
        </is>
      </c>
    </row>
    <row r="6">
      <c r="A6" s="3" t="inlineStr">
        <is>
          <t>Lessee, Lease, Description [Line Items]</t>
        </is>
      </c>
    </row>
    <row r="7">
      <c r="A7" s="4" t="inlineStr">
        <is>
          <t>Debt Instrument, Interest Rate, Stated Percentage</t>
        </is>
      </c>
      <c r="B7" s="4" t="inlineStr">
        <is>
          <t>2.89%</t>
        </is>
      </c>
    </row>
    <row r="8">
      <c r="A8" s="4" t="inlineStr">
        <is>
          <t>Maximum | Cisco Systems Capital Corporation [Member]</t>
        </is>
      </c>
    </row>
    <row r="9">
      <c r="A9" s="3" t="inlineStr">
        <is>
          <t>Lessee, Lease, Description [Line Items]</t>
        </is>
      </c>
    </row>
    <row r="10">
      <c r="A10" s="4" t="inlineStr">
        <is>
          <t>Debt Instrument, Interest Rate, Stated Percentage</t>
        </is>
      </c>
      <c r="B10" s="4" t="inlineStr">
        <is>
          <t>3.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Balance Sheet Information (Details) - USD ($) $ in Thousands</t>
        </is>
      </c>
      <c r="B1" s="2" t="inlineStr">
        <is>
          <t>Mar. 31, 2021</t>
        </is>
      </c>
      <c r="C1" s="2" t="inlineStr">
        <is>
          <t>Dec. 31, 2020</t>
        </is>
      </c>
      <c r="D1" s="2" t="inlineStr">
        <is>
          <t>Mar. 31, 2020</t>
        </is>
      </c>
    </row>
    <row r="2">
      <c r="A2" s="3" t="inlineStr">
        <is>
          <t>Leases [Abstract]</t>
        </is>
      </c>
    </row>
    <row r="3">
      <c r="A3" s="4" t="inlineStr">
        <is>
          <t>Operating lease right-of-use assets</t>
        </is>
      </c>
      <c r="B3" s="6" t="n">
        <v>44236</v>
      </c>
      <c r="C3" s="6" t="n">
        <v>45792</v>
      </c>
      <c r="D3" s="6" t="n">
        <v>33725</v>
      </c>
    </row>
    <row r="4">
      <c r="A4" s="4" t="inlineStr">
        <is>
          <t>Operating - current</t>
        </is>
      </c>
      <c r="B4" s="5" t="n">
        <v>8941</v>
      </c>
      <c r="C4" s="5" t="n">
        <v>9143</v>
      </c>
      <c r="D4" s="5" t="n">
        <v>7603</v>
      </c>
    </row>
    <row r="5">
      <c r="A5" s="4" t="inlineStr">
        <is>
          <t>Operating - noncurrent</t>
        </is>
      </c>
      <c r="B5" s="5" t="n">
        <v>35810</v>
      </c>
      <c r="C5" s="5" t="n">
        <v>37199</v>
      </c>
      <c r="D5" s="5" t="n">
        <v>26084</v>
      </c>
    </row>
    <row r="6">
      <c r="A6" s="4" t="inlineStr">
        <is>
          <t>Total operating lease liabilities</t>
        </is>
      </c>
      <c r="B6" s="5" t="n">
        <v>44751</v>
      </c>
      <c r="C6" s="5" t="n">
        <v>46342</v>
      </c>
      <c r="D6" s="5" t="n">
        <v>33687</v>
      </c>
    </row>
    <row r="7">
      <c r="A7" s="4" t="inlineStr">
        <is>
          <t>Property and equipment, gross</t>
        </is>
      </c>
      <c r="B7" s="5" t="n">
        <v>3569</v>
      </c>
      <c r="C7" s="5" t="n">
        <v>3569</v>
      </c>
      <c r="D7" s="5" t="n">
        <v>3566</v>
      </c>
    </row>
    <row r="8">
      <c r="A8" s="4" t="inlineStr">
        <is>
          <t>Accumulated amortization</t>
        </is>
      </c>
      <c r="B8" s="5" t="n">
        <v>-3188</v>
      </c>
      <c r="C8" s="5" t="n">
        <v>-3112</v>
      </c>
      <c r="D8" s="5" t="n">
        <v>-2903</v>
      </c>
    </row>
    <row r="9">
      <c r="A9" s="4" t="inlineStr">
        <is>
          <t>Property and equipment, net</t>
        </is>
      </c>
      <c r="B9" s="5" t="n">
        <v>381</v>
      </c>
      <c r="C9" s="5" t="n">
        <v>457</v>
      </c>
      <c r="D9" s="5" t="n">
        <v>663</v>
      </c>
    </row>
    <row r="10">
      <c r="A10" s="4" t="inlineStr">
        <is>
          <t>Other current liabilities</t>
        </is>
      </c>
      <c r="B10" s="5" t="n">
        <v>193</v>
      </c>
      <c r="C10" s="5" t="n">
        <v>384</v>
      </c>
      <c r="D10" s="5" t="n">
        <v>1125</v>
      </c>
    </row>
    <row r="11">
      <c r="A11" s="4" t="inlineStr">
        <is>
          <t>Other long-term liabilities</t>
        </is>
      </c>
      <c r="B11" s="5" t="n">
        <v>0</v>
      </c>
      <c r="C11" s="5" t="n">
        <v>0</v>
      </c>
      <c r="D11" s="5" t="n">
        <v>6</v>
      </c>
    </row>
    <row r="12">
      <c r="A12" s="4" t="inlineStr">
        <is>
          <t>Total finance lease liabilities</t>
        </is>
      </c>
      <c r="B12" s="6" t="n">
        <v>193</v>
      </c>
      <c r="C12" s="6" t="n">
        <v>384</v>
      </c>
      <c r="D12" s="6" t="n">
        <v>1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declared per common share (in dollars per share)</t>
        </is>
      </c>
      <c r="B4" s="7" t="n">
        <v>0.23</v>
      </c>
      <c r="C4" s="7" t="n">
        <v>0.23</v>
      </c>
    </row>
    <row r="5">
      <c r="A5" s="4" t="inlineStr">
        <is>
          <t>Common stock issued per share for stock bonus (in USD per share)</t>
        </is>
      </c>
      <c r="B5" s="7" t="n">
        <v>93.45</v>
      </c>
      <c r="C5" s="7" t="n">
        <v>80.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859</v>
      </c>
      <c r="C4" s="6" t="n">
        <v>2492</v>
      </c>
    </row>
    <row r="5">
      <c r="A5" s="4" t="inlineStr">
        <is>
          <t>Amortization of right-of-use assets</t>
        </is>
      </c>
      <c r="B5" s="5" t="n">
        <v>216</v>
      </c>
      <c r="C5" s="5" t="n">
        <v>218</v>
      </c>
    </row>
    <row r="6">
      <c r="A6" s="4" t="inlineStr">
        <is>
          <t>Interest on lease liabilities</t>
        </is>
      </c>
      <c r="B6" s="5" t="n">
        <v>2</v>
      </c>
      <c r="C6" s="5" t="n">
        <v>11</v>
      </c>
    </row>
    <row r="7">
      <c r="A7" s="4" t="inlineStr">
        <is>
          <t>Total finance lease</t>
        </is>
      </c>
      <c r="B7" s="6" t="n">
        <v>218</v>
      </c>
      <c r="C7" s="6" t="n">
        <v>2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1</t>
        </is>
      </c>
      <c r="C2" s="2" t="inlineStr">
        <is>
          <t>Mar. 31, 2020</t>
        </is>
      </c>
    </row>
    <row r="3">
      <c r="A3" s="3" t="inlineStr">
        <is>
          <t>Lease, Cost [Abstract]</t>
        </is>
      </c>
    </row>
    <row r="4">
      <c r="A4" s="4" t="inlineStr">
        <is>
          <t>Operating cash flows for operating leases</t>
        </is>
      </c>
      <c r="B4" s="6" t="n">
        <v>2805</v>
      </c>
      <c r="C4" s="6" t="n">
        <v>2418</v>
      </c>
    </row>
    <row r="5">
      <c r="A5" s="4" t="inlineStr">
        <is>
          <t>Finance cash flows for finance leases</t>
        </is>
      </c>
      <c r="B5" s="5" t="n">
        <v>290</v>
      </c>
      <c r="C5" s="5" t="n">
        <v>290</v>
      </c>
    </row>
    <row r="6">
      <c r="A6" s="4" t="inlineStr">
        <is>
          <t>Operating right-of-use assets obtained in exchange for lease obligations during the current period</t>
        </is>
      </c>
      <c r="B6" s="6" t="n">
        <v>786</v>
      </c>
      <c r="C6" s="6" t="n">
        <v>20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Maturity (Details) - USD ($) $ in Thousands</t>
        </is>
      </c>
      <c r="B1" s="2" t="inlineStr">
        <is>
          <t>Mar. 31, 2021</t>
        </is>
      </c>
      <c r="C1" s="2" t="inlineStr">
        <is>
          <t>Dec. 31, 2020</t>
        </is>
      </c>
      <c r="D1" s="2" t="inlineStr">
        <is>
          <t>Mar. 31, 2020</t>
        </is>
      </c>
    </row>
    <row r="2">
      <c r="A2" s="3" t="inlineStr">
        <is>
          <t>Lessee, Operating Lease, Liability, Payment, Due [Abstract]</t>
        </is>
      </c>
    </row>
    <row r="3">
      <c r="A3" s="4" t="inlineStr">
        <is>
          <t>Remaining nine months of 2021</t>
        </is>
      </c>
      <c r="B3" s="6" t="n">
        <v>193</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Finance Lease, Liability, Payment, Due</t>
        </is>
      </c>
      <c r="B9" s="5" t="n">
        <v>193</v>
      </c>
    </row>
    <row r="10">
      <c r="A10" s="4" t="inlineStr">
        <is>
          <t>Finance Lease, Liability, Undiscounted Excess Amount</t>
        </is>
      </c>
      <c r="B10" s="5" t="n">
        <v>0</v>
      </c>
    </row>
    <row r="11">
      <c r="A11" s="4" t="inlineStr">
        <is>
          <t>Total finance lease liabilities</t>
        </is>
      </c>
      <c r="B11" s="5" t="n">
        <v>193</v>
      </c>
      <c r="C11" s="6" t="n">
        <v>384</v>
      </c>
      <c r="D11" s="6" t="n">
        <v>1131</v>
      </c>
    </row>
    <row r="12">
      <c r="A12" s="3" t="inlineStr">
        <is>
          <t>Operating Leases</t>
        </is>
      </c>
    </row>
    <row r="13">
      <c r="A13" s="4" t="inlineStr">
        <is>
          <t>Remaining nine months of 2021</t>
        </is>
      </c>
      <c r="B13" s="5" t="n">
        <v>8089</v>
      </c>
    </row>
    <row r="14">
      <c r="A14" s="4" t="inlineStr">
        <is>
          <t>2022</t>
        </is>
      </c>
      <c r="B14" s="5" t="n">
        <v>9102</v>
      </c>
    </row>
    <row r="15">
      <c r="A15" s="4" t="inlineStr">
        <is>
          <t>2020</t>
        </is>
      </c>
      <c r="B15" s="5" t="n">
        <v>6994</v>
      </c>
    </row>
    <row r="16">
      <c r="A16" s="4" t="inlineStr">
        <is>
          <t>2021</t>
        </is>
      </c>
      <c r="B16" s="5" t="n">
        <v>5449</v>
      </c>
    </row>
    <row r="17">
      <c r="A17" s="4" t="inlineStr">
        <is>
          <t>2025</t>
        </is>
      </c>
      <c r="B17" s="5" t="n">
        <v>5046</v>
      </c>
    </row>
    <row r="18">
      <c r="A18" s="4" t="inlineStr">
        <is>
          <t>Thereafter</t>
        </is>
      </c>
      <c r="B18" s="5" t="n">
        <v>19066</v>
      </c>
    </row>
    <row r="19">
      <c r="A19" s="4" t="inlineStr">
        <is>
          <t>Total lease payments</t>
        </is>
      </c>
      <c r="B19" s="5" t="n">
        <v>53746</v>
      </c>
    </row>
    <row r="20">
      <c r="A20" s="4" t="inlineStr">
        <is>
          <t>Less: Present value discount</t>
        </is>
      </c>
      <c r="B20" s="5" t="n">
        <v>-8995</v>
      </c>
    </row>
    <row r="21">
      <c r="A21" s="4" t="inlineStr">
        <is>
          <t>Total operating lease liabilities</t>
        </is>
      </c>
      <c r="B21" s="6" t="n">
        <v>44751</v>
      </c>
      <c r="C21" s="6" t="n">
        <v>46342</v>
      </c>
      <c r="D21" s="6" t="n">
        <v>336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 Lease Terms and Discount Rates (Details)</t>
        </is>
      </c>
      <c r="B1" s="2" t="inlineStr">
        <is>
          <t>Mar. 31, 2021</t>
        </is>
      </c>
      <c r="C1" s="2" t="inlineStr">
        <is>
          <t>Mar. 31, 2020</t>
        </is>
      </c>
    </row>
    <row r="2">
      <c r="A2" s="3" t="inlineStr">
        <is>
          <t>Leases [Abstract]</t>
        </is>
      </c>
    </row>
    <row r="3">
      <c r="A3" s="4" t="inlineStr">
        <is>
          <t>Operating Lease, Weighted Average Remaining Lease Term</t>
        </is>
      </c>
      <c r="B3" s="4" t="inlineStr">
        <is>
          <t>7 years 1 month 17 days</t>
        </is>
      </c>
      <c r="C3" s="4" t="inlineStr">
        <is>
          <t>6 years 4 months 17 days</t>
        </is>
      </c>
    </row>
    <row r="4">
      <c r="A4" s="4" t="inlineStr">
        <is>
          <t>Finance Lease, Weighted Average Remaining Lease Term</t>
        </is>
      </c>
      <c r="B4" s="4" t="inlineStr">
        <is>
          <t>3 months</t>
        </is>
      </c>
      <c r="C4" s="4" t="inlineStr">
        <is>
          <t>1 year 2 months 8 days</t>
        </is>
      </c>
    </row>
    <row r="5">
      <c r="A5" s="4" t="inlineStr">
        <is>
          <t>Operating Lease, Weighted Average Discount Rate, Percent</t>
        </is>
      </c>
      <c r="B5" s="4" t="inlineStr">
        <is>
          <t>5.28%</t>
        </is>
      </c>
      <c r="C5" s="4" t="inlineStr">
        <is>
          <t>5.36%</t>
        </is>
      </c>
    </row>
    <row r="6">
      <c r="A6" s="4" t="inlineStr">
        <is>
          <t>Finance Lease, Weighted Average Discount Rate, Percent</t>
        </is>
      </c>
      <c r="B6" s="4" t="inlineStr">
        <is>
          <t>3.50%</t>
        </is>
      </c>
      <c r="C6" s="4" t="inlineStr">
        <is>
          <t>3.2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ebt (Details) - USD ($) $ in Millions</t>
        </is>
      </c>
      <c r="B1" s="2" t="inlineStr">
        <is>
          <t>Mar. 31, 2021</t>
        </is>
      </c>
      <c r="C1" s="2" t="inlineStr">
        <is>
          <t>Dec. 31, 2020</t>
        </is>
      </c>
      <c r="D1" s="2" t="inlineStr">
        <is>
          <t>Mar. 31, 2020</t>
        </is>
      </c>
    </row>
    <row r="2">
      <c r="A2" s="3" t="inlineStr">
        <is>
          <t>Debt</t>
        </is>
      </c>
    </row>
    <row r="3">
      <c r="A3" s="4" t="inlineStr">
        <is>
          <t>Remaining borrowing capacity</t>
        </is>
      </c>
      <c r="B3" s="6" t="n">
        <v>300</v>
      </c>
    </row>
    <row r="4">
      <c r="A4" s="4" t="inlineStr">
        <is>
          <t>Long-term Line of Credit</t>
        </is>
      </c>
      <c r="B4" s="5" t="n">
        <v>0</v>
      </c>
      <c r="C4" s="6" t="n">
        <v>0</v>
      </c>
      <c r="D4" s="8" t="n">
        <v>150.2</v>
      </c>
    </row>
    <row r="5">
      <c r="A5" s="4" t="inlineStr">
        <is>
          <t>Line of Credit</t>
        </is>
      </c>
    </row>
    <row r="6">
      <c r="A6" s="3" t="inlineStr">
        <is>
          <t>Debt</t>
        </is>
      </c>
    </row>
    <row r="7">
      <c r="A7" s="4" t="inlineStr">
        <is>
          <t>Credit facility, total available credit</t>
        </is>
      </c>
      <c r="B7" s="6" t="n">
        <v>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Nov. 20, 2017USD ($)</t>
        </is>
      </c>
    </row>
    <row r="2">
      <c r="A2" s="4" t="inlineStr">
        <is>
          <t>Nishimura v. Gentry Homes, Ltd</t>
        </is>
      </c>
    </row>
    <row r="3">
      <c r="A3" s="3" t="inlineStr">
        <is>
          <t>Loss Contingencies [Line Items]</t>
        </is>
      </c>
    </row>
    <row r="4">
      <c r="A4" s="4" t="inlineStr">
        <is>
          <t>Settlement amount</t>
        </is>
      </c>
      <c r="B4" s="6" t="n">
        <v>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Thousands</t>
        </is>
      </c>
      <c r="B1" s="2" t="inlineStr">
        <is>
          <t>3 Months Ended</t>
        </is>
      </c>
    </row>
    <row r="2">
      <c r="B2" s="2" t="inlineStr">
        <is>
          <t>Mar. 31, 2021USD ($)segment</t>
        </is>
      </c>
      <c r="C2" s="2" t="inlineStr">
        <is>
          <t>Mar. 31, 2020USD ($)</t>
        </is>
      </c>
      <c r="D2" s="2" t="inlineStr">
        <is>
          <t>Dec. 31, 2020USD ($)</t>
        </is>
      </c>
    </row>
    <row r="3">
      <c r="A3" s="3" t="inlineStr">
        <is>
          <t>Segment Information</t>
        </is>
      </c>
    </row>
    <row r="4">
      <c r="A4" s="4" t="inlineStr">
        <is>
          <t>Number of reportable segments | segment</t>
        </is>
      </c>
      <c r="B4" s="5" t="n">
        <v>3</v>
      </c>
    </row>
    <row r="5">
      <c r="A5" s="4" t="inlineStr">
        <is>
          <t>Net sales</t>
        </is>
      </c>
      <c r="B5" s="6" t="n">
        <v>347642</v>
      </c>
      <c r="C5" s="6" t="n">
        <v>283668</v>
      </c>
    </row>
    <row r="6">
      <c r="A6" s="4" t="inlineStr">
        <is>
          <t>Income (Loss) from Operations</t>
        </is>
      </c>
      <c r="B6" s="5" t="n">
        <v>68383</v>
      </c>
      <c r="C6" s="5" t="n">
        <v>49350</v>
      </c>
    </row>
    <row r="7">
      <c r="A7" s="4" t="inlineStr">
        <is>
          <t>Total Assets</t>
        </is>
      </c>
      <c r="B7" s="5" t="n">
        <v>1294727</v>
      </c>
      <c r="C7" s="5" t="n">
        <v>1198248</v>
      </c>
      <c r="D7" s="6" t="n">
        <v>1232569</v>
      </c>
    </row>
    <row r="8">
      <c r="A8" s="4" t="inlineStr">
        <is>
          <t>Cash and cash equivalent</t>
        </is>
      </c>
      <c r="B8" s="5" t="n">
        <v>257428</v>
      </c>
      <c r="C8" s="5" t="n">
        <v>301741</v>
      </c>
      <c r="D8" s="5" t="n">
        <v>274639</v>
      </c>
    </row>
    <row r="9">
      <c r="A9" s="4" t="inlineStr">
        <is>
          <t>Intersegment elimination</t>
        </is>
      </c>
    </row>
    <row r="10">
      <c r="A10" s="3" t="inlineStr">
        <is>
          <t>Segment Information</t>
        </is>
      </c>
    </row>
    <row r="11">
      <c r="A11" s="4" t="inlineStr">
        <is>
          <t>Net sales</t>
        </is>
      </c>
      <c r="B11" s="5" t="n">
        <v>10832</v>
      </c>
      <c r="C11" s="5" t="n">
        <v>6707</v>
      </c>
    </row>
    <row r="12">
      <c r="A12" s="4" t="inlineStr">
        <is>
          <t>Administrative and all other</t>
        </is>
      </c>
    </row>
    <row r="13">
      <c r="A13" s="3" t="inlineStr">
        <is>
          <t>Segment Information</t>
        </is>
      </c>
    </row>
    <row r="14">
      <c r="A14" s="4" t="inlineStr">
        <is>
          <t>Income (Loss) from Operations</t>
        </is>
      </c>
      <c r="B14" s="5" t="n">
        <v>-3743</v>
      </c>
      <c r="C14" s="5" t="n">
        <v>-1937</v>
      </c>
    </row>
    <row r="15">
      <c r="A15" s="4" t="inlineStr">
        <is>
          <t>Total Assets</t>
        </is>
      </c>
      <c r="B15" s="5" t="n">
        <v>-61354</v>
      </c>
      <c r="C15" s="5" t="n">
        <v>-146922</v>
      </c>
      <c r="D15" s="5" t="n">
        <v>-58799</v>
      </c>
    </row>
    <row r="16">
      <c r="A16" s="4" t="inlineStr">
        <is>
          <t>Cash and cash equivalent</t>
        </is>
      </c>
      <c r="B16" s="5" t="n">
        <v>183200</v>
      </c>
      <c r="C16" s="5" t="n">
        <v>248700</v>
      </c>
      <c r="D16" s="5" t="n">
        <v>199800</v>
      </c>
    </row>
    <row r="17">
      <c r="A17" s="4" t="inlineStr">
        <is>
          <t>North America</t>
        </is>
      </c>
    </row>
    <row r="18">
      <c r="A18" s="3" t="inlineStr">
        <is>
          <t>Segment Information</t>
        </is>
      </c>
    </row>
    <row r="19">
      <c r="A19" s="4" t="inlineStr">
        <is>
          <t>Net sales</t>
        </is>
      </c>
      <c r="B19" s="5" t="n">
        <v>300564</v>
      </c>
      <c r="C19" s="5" t="n">
        <v>249050</v>
      </c>
    </row>
    <row r="20">
      <c r="A20" s="4" t="inlineStr">
        <is>
          <t>Income (Loss) from Operations</t>
        </is>
      </c>
      <c r="B20" s="5" t="n">
        <v>69410</v>
      </c>
      <c r="C20" s="5" t="n">
        <v>53561</v>
      </c>
    </row>
    <row r="21">
      <c r="A21" s="4" t="inlineStr">
        <is>
          <t>Total Assets</t>
        </is>
      </c>
      <c r="B21" s="5" t="n">
        <v>1125887</v>
      </c>
      <c r="C21" s="5" t="n">
        <v>1153775</v>
      </c>
      <c r="D21" s="5" t="n">
        <v>1059967</v>
      </c>
    </row>
    <row r="22">
      <c r="A22" s="4" t="inlineStr">
        <is>
          <t>North America | Intersegment elimination</t>
        </is>
      </c>
    </row>
    <row r="23">
      <c r="A23" s="3" t="inlineStr">
        <is>
          <t>Segment Information</t>
        </is>
      </c>
    </row>
    <row r="24">
      <c r="A24" s="4" t="inlineStr">
        <is>
          <t>Net sales</t>
        </is>
      </c>
      <c r="B24" s="5" t="n">
        <v>696</v>
      </c>
      <c r="C24" s="5" t="n">
        <v>640</v>
      </c>
    </row>
    <row r="25">
      <c r="A25" s="4" t="inlineStr">
        <is>
          <t>Europe</t>
        </is>
      </c>
    </row>
    <row r="26">
      <c r="A26" s="3" t="inlineStr">
        <is>
          <t>Segment Information</t>
        </is>
      </c>
    </row>
    <row r="27">
      <c r="A27" s="4" t="inlineStr">
        <is>
          <t>Net sales</t>
        </is>
      </c>
      <c r="B27" s="5" t="n">
        <v>44296</v>
      </c>
      <c r="C27" s="5" t="n">
        <v>32732</v>
      </c>
    </row>
    <row r="28">
      <c r="A28" s="4" t="inlineStr">
        <is>
          <t>Income (Loss) from Operations</t>
        </is>
      </c>
      <c r="B28" s="5" t="n">
        <v>2291</v>
      </c>
      <c r="C28" s="5" t="n">
        <v>-1670</v>
      </c>
    </row>
    <row r="29">
      <c r="A29" s="4" t="inlineStr">
        <is>
          <t>Total Assets</t>
        </is>
      </c>
      <c r="B29" s="5" t="n">
        <v>198363</v>
      </c>
      <c r="C29" s="5" t="n">
        <v>163476</v>
      </c>
      <c r="D29" s="5" t="n">
        <v>198647</v>
      </c>
    </row>
    <row r="30">
      <c r="A30" s="4" t="inlineStr">
        <is>
          <t>Europe | Intersegment elimination</t>
        </is>
      </c>
    </row>
    <row r="31">
      <c r="A31" s="3" t="inlineStr">
        <is>
          <t>Segment Information</t>
        </is>
      </c>
    </row>
    <row r="32">
      <c r="A32" s="4" t="inlineStr">
        <is>
          <t>Net sales</t>
        </is>
      </c>
      <c r="B32" s="5" t="n">
        <v>1609</v>
      </c>
      <c r="C32" s="5" t="n">
        <v>1254</v>
      </c>
    </row>
    <row r="33">
      <c r="A33" s="4" t="inlineStr">
        <is>
          <t>Asia/Pacific</t>
        </is>
      </c>
    </row>
    <row r="34">
      <c r="A34" s="3" t="inlineStr">
        <is>
          <t>Segment Information</t>
        </is>
      </c>
    </row>
    <row r="35">
      <c r="A35" s="4" t="inlineStr">
        <is>
          <t>Net sales</t>
        </is>
      </c>
      <c r="B35" s="5" t="n">
        <v>2782</v>
      </c>
      <c r="C35" s="5" t="n">
        <v>1886</v>
      </c>
    </row>
    <row r="36">
      <c r="A36" s="4" t="inlineStr">
        <is>
          <t>Income (Loss) from Operations</t>
        </is>
      </c>
      <c r="B36" s="5" t="n">
        <v>425</v>
      </c>
      <c r="C36" s="5" t="n">
        <v>-604</v>
      </c>
    </row>
    <row r="37">
      <c r="A37" s="4" t="inlineStr">
        <is>
          <t>Total Assets</t>
        </is>
      </c>
      <c r="B37" s="5" t="n">
        <v>31831</v>
      </c>
      <c r="C37" s="5" t="n">
        <v>27919</v>
      </c>
      <c r="D37" s="6" t="n">
        <v>32754</v>
      </c>
    </row>
    <row r="38">
      <c r="A38" s="4" t="inlineStr">
        <is>
          <t>Asia/Pacific | Intersegment elimination</t>
        </is>
      </c>
    </row>
    <row r="39">
      <c r="A39" s="3" t="inlineStr">
        <is>
          <t>Segment Information</t>
        </is>
      </c>
    </row>
    <row r="40">
      <c r="A40" s="4" t="inlineStr">
        <is>
          <t>Net sales</t>
        </is>
      </c>
      <c r="B40" s="6" t="n">
        <v>8527</v>
      </c>
      <c r="C40" s="6" t="n">
        <v>48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2) - USD ($) $ in Thousands</t>
        </is>
      </c>
      <c r="B1" s="2" t="inlineStr">
        <is>
          <t>3 Months Ended</t>
        </is>
      </c>
    </row>
    <row r="2">
      <c r="B2" s="2" t="inlineStr">
        <is>
          <t>Mar. 31, 2021</t>
        </is>
      </c>
      <c r="C2" s="2" t="inlineStr">
        <is>
          <t>Mar. 31, 2020</t>
        </is>
      </c>
    </row>
    <row r="3">
      <c r="A3" s="3" t="inlineStr">
        <is>
          <t>Net sales and long-lived assets by geographical area</t>
        </is>
      </c>
    </row>
    <row r="4">
      <c r="A4" s="4" t="inlineStr">
        <is>
          <t>Net sales</t>
        </is>
      </c>
      <c r="B4" s="6" t="n">
        <v>347642</v>
      </c>
      <c r="C4" s="6" t="n">
        <v>283668</v>
      </c>
    </row>
    <row r="5">
      <c r="A5" s="4" t="inlineStr">
        <is>
          <t>Wood construction products</t>
        </is>
      </c>
    </row>
    <row r="6">
      <c r="A6" s="3" t="inlineStr">
        <is>
          <t>Net sales and long-lived assets by geographical area</t>
        </is>
      </c>
    </row>
    <row r="7">
      <c r="A7" s="4" t="inlineStr">
        <is>
          <t>Net sales</t>
        </is>
      </c>
      <c r="B7" s="5" t="n">
        <v>301578</v>
      </c>
      <c r="C7" s="5" t="n">
        <v>242520</v>
      </c>
    </row>
    <row r="8">
      <c r="A8" s="4" t="inlineStr">
        <is>
          <t>Concrete construction products</t>
        </is>
      </c>
    </row>
    <row r="9">
      <c r="A9" s="3" t="inlineStr">
        <is>
          <t>Net sales and long-lived assets by geographical area</t>
        </is>
      </c>
    </row>
    <row r="10">
      <c r="A10" s="4" t="inlineStr">
        <is>
          <t>Net sales</t>
        </is>
      </c>
      <c r="B10" s="5" t="n">
        <v>45523</v>
      </c>
      <c r="C10" s="5" t="n">
        <v>41012</v>
      </c>
    </row>
    <row r="11">
      <c r="A11" s="4" t="inlineStr">
        <is>
          <t>Other</t>
        </is>
      </c>
    </row>
    <row r="12">
      <c r="A12" s="3" t="inlineStr">
        <is>
          <t>Net sales and long-lived assets by geographical area</t>
        </is>
      </c>
    </row>
    <row r="13">
      <c r="A13" s="4" t="inlineStr">
        <is>
          <t>Net sales</t>
        </is>
      </c>
      <c r="B13" s="5" t="n">
        <v>541</v>
      </c>
      <c r="C13" s="5" t="n">
        <v>136</v>
      </c>
    </row>
    <row r="14">
      <c r="A14" s="4" t="inlineStr">
        <is>
          <t>North America</t>
        </is>
      </c>
    </row>
    <row r="15">
      <c r="A15" s="3" t="inlineStr">
        <is>
          <t>Net sales and long-lived assets by geographical area</t>
        </is>
      </c>
    </row>
    <row r="16">
      <c r="A16" s="4" t="inlineStr">
        <is>
          <t>Net sales</t>
        </is>
      </c>
      <c r="B16" s="6" t="n">
        <v>300564</v>
      </c>
      <c r="C16" s="6" t="n">
        <v>2490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egment Information (Narrative) (Details) - USD ($) $ in Thousands</t>
        </is>
      </c>
      <c r="B1" s="2" t="inlineStr">
        <is>
          <t>Mar. 31, 2021</t>
        </is>
      </c>
      <c r="C1" s="2" t="inlineStr">
        <is>
          <t>Dec. 31, 2020</t>
        </is>
      </c>
      <c r="D1" s="2" t="inlineStr">
        <is>
          <t>Mar. 31, 2020</t>
        </is>
      </c>
    </row>
    <row r="2">
      <c r="A2" s="3" t="inlineStr">
        <is>
          <t>Concentration Risk [Line Items]</t>
        </is>
      </c>
    </row>
    <row r="3">
      <c r="A3" s="4" t="inlineStr">
        <is>
          <t>Cash and cash equivalents</t>
        </is>
      </c>
      <c r="B3" s="6" t="n">
        <v>257428</v>
      </c>
      <c r="C3" s="6" t="n">
        <v>274639</v>
      </c>
      <c r="D3" s="6" t="n">
        <v>301741</v>
      </c>
    </row>
    <row r="4">
      <c r="A4" s="4" t="inlineStr">
        <is>
          <t>Administrative and all other</t>
        </is>
      </c>
    </row>
    <row r="5">
      <c r="A5" s="3" t="inlineStr">
        <is>
          <t>Concentration Risk [Line Items]</t>
        </is>
      </c>
    </row>
    <row r="6">
      <c r="A6" s="4" t="inlineStr">
        <is>
          <t>Cash and cash equivalents</t>
        </is>
      </c>
      <c r="B6" s="6" t="n">
        <v>183200</v>
      </c>
      <c r="C6" s="6" t="n">
        <v>199800</v>
      </c>
      <c r="D6" s="6" t="n">
        <v>248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Subsequent Events (Details) - USD ($) $ / shares in Units, $ in Thousands</t>
        </is>
      </c>
      <c r="B1" s="2" t="inlineStr">
        <is>
          <t>May 04, 2021</t>
        </is>
      </c>
      <c r="C1" s="2" t="inlineStr">
        <is>
          <t>Mar. 31, 2021</t>
        </is>
      </c>
      <c r="D1" s="2" t="inlineStr">
        <is>
          <t>Mar. 31, 2020</t>
        </is>
      </c>
    </row>
    <row r="2">
      <c r="A2" s="3" t="inlineStr">
        <is>
          <t>Subsequent Event [Line Items]</t>
        </is>
      </c>
    </row>
    <row r="3">
      <c r="A3" s="4" t="inlineStr">
        <is>
          <t>Cash dividends declared per common share (in dollars per share)</t>
        </is>
      </c>
      <c r="C3" s="7" t="n">
        <v>0.23</v>
      </c>
      <c r="D3" s="7" t="n">
        <v>0.23</v>
      </c>
    </row>
    <row r="4">
      <c r="A4" s="4" t="inlineStr">
        <is>
          <t>Subsequent Event</t>
        </is>
      </c>
    </row>
    <row r="5">
      <c r="A5" s="3" t="inlineStr">
        <is>
          <t>Subsequent Event [Line Items]</t>
        </is>
      </c>
    </row>
    <row r="6">
      <c r="A6" s="4" t="inlineStr">
        <is>
          <t>Cash dividends declared per common share (in dollars per share)</t>
        </is>
      </c>
      <c r="B6" s="7" t="n">
        <v>0.25</v>
      </c>
    </row>
    <row r="7">
      <c r="A7" s="4" t="inlineStr">
        <is>
          <t>Dividends</t>
        </is>
      </c>
      <c r="B7" s="6" t="n">
        <v>10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income</t>
        </is>
      </c>
      <c r="B4" s="6" t="n">
        <v>50387</v>
      </c>
      <c r="C4" s="6" t="n">
        <v>36826</v>
      </c>
    </row>
    <row r="5">
      <c r="A5" s="3" t="inlineStr">
        <is>
          <t>Adjustments to reconcile net income to net cash provided by operating activities:</t>
        </is>
      </c>
    </row>
    <row r="6">
      <c r="A6" s="4" t="inlineStr">
        <is>
          <t>Loss/(gain) on sale of assets and other</t>
        </is>
      </c>
      <c r="B6" s="5" t="n">
        <v>333</v>
      </c>
      <c r="C6" s="5" t="n">
        <v>-58</v>
      </c>
    </row>
    <row r="7">
      <c r="A7" s="4" t="inlineStr">
        <is>
          <t>Depreciation and amortization</t>
        </is>
      </c>
      <c r="B7" s="5" t="n">
        <v>11225</v>
      </c>
      <c r="C7" s="5" t="n">
        <v>9734</v>
      </c>
    </row>
    <row r="8">
      <c r="A8" s="4" t="inlineStr">
        <is>
          <t>Noncash lease expense</t>
        </is>
      </c>
      <c r="B8" s="5" t="n">
        <v>2393</v>
      </c>
      <c r="C8" s="5" t="n">
        <v>1997</v>
      </c>
    </row>
    <row r="9">
      <c r="A9" s="4" t="inlineStr">
        <is>
          <t>Deferred income taxes</t>
        </is>
      </c>
      <c r="B9" s="5" t="n">
        <v>314</v>
      </c>
      <c r="C9" s="5" t="n">
        <v>1430</v>
      </c>
    </row>
    <row r="10">
      <c r="A10" s="4" t="inlineStr">
        <is>
          <t>Noncash compensation related to stock plans</t>
        </is>
      </c>
      <c r="B10" s="5" t="n">
        <v>6542</v>
      </c>
      <c r="C10" s="5" t="n">
        <v>277</v>
      </c>
    </row>
    <row r="11">
      <c r="A11" s="4" t="inlineStr">
        <is>
          <t>Provision of doubtful accounts</t>
        </is>
      </c>
      <c r="B11" s="5" t="n">
        <v>-215</v>
      </c>
      <c r="C11" s="5" t="n">
        <v>721</v>
      </c>
    </row>
    <row r="12">
      <c r="A12" s="3" t="inlineStr">
        <is>
          <t>Changes in operating assets and liabilities:</t>
        </is>
      </c>
    </row>
    <row r="13">
      <c r="A13" s="4" t="inlineStr">
        <is>
          <t>Trade accounts receivable</t>
        </is>
      </c>
      <c r="B13" s="5" t="n">
        <v>-62660</v>
      </c>
      <c r="C13" s="5" t="n">
        <v>-32161</v>
      </c>
    </row>
    <row r="14">
      <c r="A14" s="4" t="inlineStr">
        <is>
          <t>Inventories</t>
        </is>
      </c>
      <c r="B14" s="5" t="n">
        <v>-14750</v>
      </c>
      <c r="C14" s="5" t="n">
        <v>-5962</v>
      </c>
    </row>
    <row r="15">
      <c r="A15" s="4" t="inlineStr">
        <is>
          <t>Trade accounts payable</t>
        </is>
      </c>
      <c r="B15" s="5" t="n">
        <v>17301</v>
      </c>
      <c r="C15" s="5" t="n">
        <v>11018</v>
      </c>
    </row>
    <row r="16">
      <c r="A16" s="4" t="inlineStr">
        <is>
          <t>Other current assets</t>
        </is>
      </c>
      <c r="B16" s="5" t="n">
        <v>-14109</v>
      </c>
      <c r="C16" s="5" t="n">
        <v>-6821</v>
      </c>
    </row>
    <row r="17">
      <c r="A17" s="4" t="inlineStr">
        <is>
          <t>Accrued liabilities and other current liabilities</t>
        </is>
      </c>
      <c r="B17" s="5" t="n">
        <v>22126</v>
      </c>
      <c r="C17" s="5" t="n">
        <v>-4927</v>
      </c>
    </row>
    <row r="18">
      <c r="A18" s="4" t="inlineStr">
        <is>
          <t>Other noncurrent assets and liabilities</t>
        </is>
      </c>
      <c r="B18" s="5" t="n">
        <v>-1054</v>
      </c>
      <c r="C18" s="5" t="n">
        <v>651</v>
      </c>
    </row>
    <row r="19">
      <c r="A19" s="4" t="inlineStr">
        <is>
          <t>Net cash provided by operating activities</t>
        </is>
      </c>
      <c r="B19" s="5" t="n">
        <v>17833</v>
      </c>
      <c r="C19" s="5" t="n">
        <v>12725</v>
      </c>
    </row>
    <row r="20">
      <c r="A20" s="3" t="inlineStr">
        <is>
          <t>Cash flows from investing activities</t>
        </is>
      </c>
    </row>
    <row r="21">
      <c r="A21" s="4" t="inlineStr">
        <is>
          <t>Capital expenditures</t>
        </is>
      </c>
      <c r="B21" s="5" t="n">
        <v>-10505</v>
      </c>
      <c r="C21" s="5" t="n">
        <v>-6795</v>
      </c>
    </row>
    <row r="22">
      <c r="A22" s="4" t="inlineStr">
        <is>
          <t>Invest in equity investments</t>
        </is>
      </c>
      <c r="B22" s="5" t="n">
        <v>-5329</v>
      </c>
      <c r="C22" s="5" t="n">
        <v>0</v>
      </c>
    </row>
    <row r="23">
      <c r="A23" s="4" t="inlineStr">
        <is>
          <t>Proceeds from sale of property and equipment</t>
        </is>
      </c>
      <c r="B23" s="5" t="n">
        <v>105</v>
      </c>
      <c r="C23" s="5" t="n">
        <v>561</v>
      </c>
    </row>
    <row r="24">
      <c r="A24" s="4" t="inlineStr">
        <is>
          <t>Net cash used in investing activities</t>
        </is>
      </c>
      <c r="B24" s="5" t="n">
        <v>-15729</v>
      </c>
      <c r="C24" s="5" t="n">
        <v>-6234</v>
      </c>
    </row>
    <row r="25">
      <c r="A25" s="3" t="inlineStr">
        <is>
          <t>Cash flows from financing activities</t>
        </is>
      </c>
    </row>
    <row r="26">
      <c r="A26" s="4" t="inlineStr">
        <is>
          <t>Repurchase of common stock</t>
        </is>
      </c>
      <c r="B26" s="5" t="n">
        <v>0</v>
      </c>
      <c r="C26" s="5" t="n">
        <v>-62679</v>
      </c>
    </row>
    <row r="27">
      <c r="A27" s="4" t="inlineStr">
        <is>
          <t>Proceeds from lines of credit</t>
        </is>
      </c>
      <c r="B27" s="5" t="n">
        <v>0</v>
      </c>
      <c r="C27" s="5" t="n">
        <v>154529</v>
      </c>
    </row>
    <row r="28">
      <c r="A28" s="4" t="inlineStr">
        <is>
          <t>Repayments of lines of credit and capital leases</t>
        </is>
      </c>
      <c r="B28" s="5" t="n">
        <v>-192</v>
      </c>
      <c r="C28" s="5" t="n">
        <v>-5415</v>
      </c>
    </row>
    <row r="29">
      <c r="A29" s="4" t="inlineStr">
        <is>
          <t>Dividends paid</t>
        </is>
      </c>
      <c r="B29" s="5" t="n">
        <v>-9967</v>
      </c>
      <c r="C29" s="5" t="n">
        <v>-10169</v>
      </c>
    </row>
    <row r="30">
      <c r="A30" s="4" t="inlineStr">
        <is>
          <t>Cash paid on behalf of employees for shares withheld</t>
        </is>
      </c>
      <c r="B30" s="5" t="n">
        <v>-5263</v>
      </c>
      <c r="C30" s="5" t="n">
        <v>-7699</v>
      </c>
    </row>
    <row r="31">
      <c r="A31" s="4" t="inlineStr">
        <is>
          <t>Net cash used by in financing activities</t>
        </is>
      </c>
      <c r="B31" s="5" t="n">
        <v>-15422</v>
      </c>
      <c r="C31" s="5" t="n">
        <v>68567</v>
      </c>
    </row>
    <row r="32">
      <c r="A32" s="4" t="inlineStr">
        <is>
          <t>Effect of exchange rate changes on cash and cash equivalents</t>
        </is>
      </c>
      <c r="B32" s="5" t="n">
        <v>-3893</v>
      </c>
      <c r="C32" s="5" t="n">
        <v>-3527</v>
      </c>
    </row>
    <row r="33">
      <c r="A33" s="4" t="inlineStr">
        <is>
          <t>Net (decrease) increase in cash and cash equivalents</t>
        </is>
      </c>
      <c r="B33" s="5" t="n">
        <v>-17211</v>
      </c>
      <c r="C33" s="5" t="n">
        <v>71531</v>
      </c>
    </row>
    <row r="34">
      <c r="A34" s="4" t="inlineStr">
        <is>
          <t>Cash and cash equivalents at beginning of period</t>
        </is>
      </c>
      <c r="B34" s="5" t="n">
        <v>274639</v>
      </c>
      <c r="C34" s="5" t="n">
        <v>230210</v>
      </c>
    </row>
    <row r="35">
      <c r="A35" s="4" t="inlineStr">
        <is>
          <t>Cash and cash equivalents at end of period</t>
        </is>
      </c>
      <c r="B35" s="5" t="n">
        <v>257428</v>
      </c>
      <c r="C35" s="5" t="n">
        <v>301741</v>
      </c>
    </row>
    <row r="36">
      <c r="A36" s="3" t="inlineStr">
        <is>
          <t>Noncash activity during the period</t>
        </is>
      </c>
    </row>
    <row r="37">
      <c r="A37" s="4" t="inlineStr">
        <is>
          <t>Noncash capital expenditures</t>
        </is>
      </c>
      <c r="B37" s="5" t="n">
        <v>1526</v>
      </c>
      <c r="C37" s="5" t="n">
        <v>289</v>
      </c>
    </row>
    <row r="38">
      <c r="A38" s="4" t="inlineStr">
        <is>
          <t>Dividends declared but not paid</t>
        </is>
      </c>
      <c r="B38" s="5" t="n">
        <v>9967</v>
      </c>
      <c r="C38" s="5" t="n">
        <v>10204</v>
      </c>
    </row>
    <row r="39">
      <c r="A39" s="4" t="inlineStr">
        <is>
          <t>Issuance of Company’s common stock for compensation</t>
        </is>
      </c>
      <c r="B39" s="6" t="n">
        <v>692</v>
      </c>
      <c r="C39" s="6" t="n">
        <v>3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and Hedging Activities (Details) - 3 months ended Mar. 31, 2021 ¥ in Millions, $ in Millions</t>
        </is>
      </c>
      <c r="B1" s="2" t="inlineStr">
        <is>
          <t>USD ($)</t>
        </is>
      </c>
      <c r="C1" s="2" t="inlineStr">
        <is>
          <t>CNY (¥)</t>
        </is>
      </c>
      <c r="D1" s="2" t="inlineStr">
        <is>
          <t>USD ($)</t>
        </is>
      </c>
    </row>
    <row r="2">
      <c r="A2" s="3" t="inlineStr">
        <is>
          <t>Derivative Instruments and Hedging Activities Disclosures [Line Items]</t>
        </is>
      </c>
    </row>
    <row r="3">
      <c r="A3" s="4" t="inlineStr">
        <is>
          <t>Derivative, notional amount | ¥</t>
        </is>
      </c>
      <c r="C3" s="9" t="n">
        <v>62.2</v>
      </c>
    </row>
    <row r="4">
      <c r="A4" s="4" t="inlineStr">
        <is>
          <t>Proceeds from Sale of Derivative Instruments</t>
        </is>
      </c>
      <c r="B4" s="8" t="n">
        <v>9.1</v>
      </c>
    </row>
    <row r="5">
      <c r="A5" s="4" t="inlineStr">
        <is>
          <t>Other Current Assets | Foreign Exchange Contract</t>
        </is>
      </c>
    </row>
    <row r="6">
      <c r="A6" s="3" t="inlineStr">
        <is>
          <t>Derivative Instruments and Hedging Activities Disclosures [Line Items]</t>
        </is>
      </c>
    </row>
    <row r="7">
      <c r="A7" s="4" t="inlineStr">
        <is>
          <t>Derivative, Fair Value, Net</t>
        </is>
      </c>
      <c r="D7" s="8"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at these consolidated financial statements include all normal and recurring adjustments necessary for a fair presentation under GAAP. We assessed certain accounting matters that require the use of estimates and assumptions in context with the known and projected future impacts of COVID-19. The Company's actual results could differ materially from those estimates. Interim Reporting Period The accompanying unaudited quarterly condensed consolidated financial statements have been prepared pursuant to the rules and regulations for reporting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0 (the “2020 Form 10-K”).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included in the 2020 Form 10-K, but do not include all disclosures required by GAAP. The Company’s quarterly results fluctuate. As a result, the Company believes the results of operations for this interim period presented are not indicative of the results to be expected for any future periods. Revenue Recognition Generally, the Company’s revenue contract with a customer exists when goods are shipped, and services (if any)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 Refer to Note 2 for additional information. Net Income Per Common Share The Company calculates net income per common share based on the weighted-average number of shares of the Company's common stock outstanding during the period. Potentially dilutive securities are included in the diluted per-share calculations using the treasury stock method for all periods when the effect is dilutive. Accounting for Leases The Company has operating and finance leases for certain facilities, equipment, autos and data centers. As an accounting policy for short-term leases, the Company elected to not recognize the right-of-use asset and liability, if, at the commencement date, the lease (1) has a term of 12 months or less and (2) does not include renewal and purchase options that the Company is reasonably certain to exercise. Monthly payments on short-term leases are recognized on the straight-line basis over the full lease term. Accounting for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 years. The performance conditions are based on the Company's achievement of revenue growth and return on invested capital over the performance period, and are evaluated for the probability of vesting at each reporting period end with changes in expected results recognized as an adjustment to expense. The assumptions used to calculate the fair value of restricted stock grants are evaluated and revised, as necessary, to reflect market conditions and the Company’s experience.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 of the Company’s contingent consideration related to acquisitions and equity investment are classified as Level 3 within the fair value hierarchy as it is based on unobserved inputs such as management estimates and entity-specific assumptions and is evaluated on an ongoing basis. The fair value of foreign currency forward contracts, calculated based on Level 1 inputs, was not material as of March 31, 2021. Derivative Instruments - Foreign Currency Contracts The Company uses derivative instruments as a risk management tool to mitigate the potential impact of certain market risks. Foreign currency exchange rate risk is the primary market risk the Company manages through the use of derivative instruments, which are accounted for as cash flow hedges under the accounting standards and carried at fair value as other current assets or other current liabilities in the consolidated balance sheets. Net deferred gains and losses related to changes in fair value are included in accumulated other comprehensive loss, a component of shareholders' equity in the consolidated balance sheets, and are reclassified into the line item in the consolidated statement of income in which the hedged items are recorded in the same period the hedged item affects earnings. Changes in fair value of any derivatives that are determined to be ineffective are immediately reclassified from other comprehensive income into earnings. The cash flow impact of the Company's derivative instruments is primarily included in the consolidated statement of cash flows in net cash provided by operating activities. Refer to Note 8. Cash and Cash Equivalents The Company classifies investments that are highly liquid and have maturities of three months or less at the date of purchase as cash equivalents. As of March 31, 2021 and 2020, the value of these investments were $28.2 million and $0.1 million, respectively, consisting of U.S. Treasury securities and money market funds. The value of the investments is based on cost, which approximates fair value based on Level 1 inputs. 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year ended March 31, 2021 are outlined in the table below: Balance at Amounts Balance at (in thousands) December 31, 2020 Charged to Expense Write-Offs 1 March 31, 2021 Allowance for Doubtful Accounts $ 2,110 (215) 119 $ 1,776 1 Amount is net of recoveries and the effect of foreign currency fluctuations for the year ended March 31, 2021. Income Taxes The Company uses an estimated annual tax rate to measure the tax benefit or tax expense recognized in each interim period. Accounting Standards Not Yet Adopted In March 2020, the FASB issued Accounting Standards Update ("ASU") 2020-04, Reference Rate Reform (Topic 848). ASU 2020-04 provides optional guidance to ease the potential burden in accounting for reference rate reform on financial reporting in response to the risk of cessation of the London Interbank Offered Rate (“LIBOR”) on December 31, 2021. The ASU allows the option to account for and present a modification that meets the scope of the standard as an event that does not require contract remeasurement at the modification date or reassessment of a previous accounting determination required under the relevant topic or subtopic. Generally, the ASU allows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The Company's Credit Facility maturing on July 23, 2022 bears interest using LIBOR plus an applicable margin. We do not expect a material impact to our consolidated operating results, financial position or cash flows from the transition from LIBOR to alternative reference interest rates, but we will continue to monitor the impact of this transition until it is completed. All issued and effective accounting standards during the first quarter of 2021 were determined to be not relevant or material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 with Customer Revenue from Contract with Customer</t>
        </is>
      </c>
      <c r="B1" s="2" t="inlineStr">
        <is>
          <t>3 Months Ended</t>
        </is>
      </c>
    </row>
    <row r="2">
      <c r="B2" s="2" t="inlineStr">
        <is>
          <t>Mar. 31, 2021</t>
        </is>
      </c>
    </row>
    <row r="3">
      <c r="A3" s="3" t="inlineStr">
        <is>
          <t>Revenue from Contract with Customer [Abstract]</t>
        </is>
      </c>
    </row>
    <row r="4">
      <c r="A4" s="4" t="inlineStr">
        <is>
          <t>Revenue from Contract with Customer</t>
        </is>
      </c>
      <c r="B4" s="4" t="inlineStr">
        <is>
          <t>Revenue from Contracts with Customers Disaggregated revenue The Company disaggregates net sales into the following major product groups as described in the footnote for segment information included in these interim financial statements under Note 14. Wood Construction Products Revenue . Wood construction products represented 87% and 86% of total net sales in the three months ended March 31, 2021 and 2020, respectively. Concrete Construction Products Revenue. Concrete construction products represented 13% and 14% of total net sales in the three months ended March 31, 2021 and 2020, respectively.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between 30 to 60 days after the issue date. Other revenue . Service sales, representing after-market repair and maintenance, engineering activities and software license sales and services were less than 1.0% of net sales and recognized as the services are completed or by transferring control over a product to a customer at a point in time. Services may be sold separately or in bundled packages. The typical contract length for a service is generally less than one year. For bundled packages, the Company accounts for individual services separately when they are distinct within the context of the contract. A distinct service is separately identifiable from other items in the bundled package if a customer can benefit from the service on its own or with other resources that are readily available to the customer. The consideration (including any discounts) is allocated between separate services in a bundle based on their relative stand-alone selling prices. The stand-alone selling prices are determined based on the prices at which the Company separately sells the services. Reconciliation of contract balances Contract assets are the rights to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March 31, 2021, the Company had no contract assets or contract liabilities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3 Months Ended</t>
        </is>
      </c>
    </row>
    <row r="2">
      <c r="B2" s="2" t="inlineStr">
        <is>
          <t>Mar. 31, 2021</t>
        </is>
      </c>
    </row>
    <row r="3">
      <c r="A3" s="3" t="inlineStr">
        <is>
          <t>Earnings Per Share [Abstract]</t>
        </is>
      </c>
    </row>
    <row r="4">
      <c r="A4" s="4" t="inlineStr">
        <is>
          <t>Net Income Per Share</t>
        </is>
      </c>
      <c r="B4" s="4" t="inlineStr">
        <is>
          <t xml:space="preserve">3. Net Income Per Share The following table reconciles basic net income per share of the Company's common stock to diluted net income per share for the three months ended March 31, 2021 and 2020, respectively: Three Months Ended (in thousands, except per share amounts) 2021 2020 Net income available to common stockholders $ 50,387 $ 36,826 Basic weighted-average shares outstanding 43,379 44,099 Dilutive effect of potential common stock equivalents — restricted stock units 233 187 Diluted weighted-average shares outstanding 43,612 44,286 Net income per common share: Basic $ 1.16 $ 0.84 Diluted $ 1.16 $ 0.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4:37Z</dcterms:created>
  <dcterms:modified xmlns:dcterms="http://purl.org/dc/terms/" xmlns:xsi="http://www.w3.org/2001/XMLSchema-instance" xsi:type="dcterms:W3CDTF">2021-05-06T16:54:37Z</dcterms:modified>
</cp:coreProperties>
</file>